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Equi" sheetId="5" r:id="rId5"/>
    <s:sheet name="Statements of Cash Flows (Unaud" sheetId="6" r:id="rId6"/>
    <s:sheet name="Organization and Description of" sheetId="7" r:id="rId7"/>
    <s:sheet name="Unaudited Financial Statements" sheetId="8" r:id="rId8"/>
    <s:sheet name="Going Concern" sheetId="9" r:id="rId9"/>
    <s:sheet name="Prepaid Expenses" sheetId="10" r:id="rId10"/>
    <s:sheet name="Fixed Assets" sheetId="11" r:id="rId11"/>
    <s:sheet name="Goodwill and Intangible Assets" sheetId="12" r:id="rId12"/>
    <s:sheet name="Accrued Expenses" sheetId="13" r:id="rId13"/>
    <s:sheet name="Notes Payable" sheetId="14" r:id="rId14"/>
    <s:sheet name="Fair Value of Financial Instrum" sheetId="15" r:id="rId15"/>
    <s:sheet name="Note Receivable" sheetId="16" r:id="rId16"/>
    <s:sheet name="Accounts Receivable" sheetId="17" r:id="rId17"/>
    <s:sheet name="Inventory" sheetId="18" r:id="rId18"/>
    <s:sheet name="Commitments and Contingencies" sheetId="19" r:id="rId19"/>
    <s:sheet name="Stockholders_ Equity" sheetId="20" r:id="rId20"/>
    <s:sheet name="Basic and Diluted Net Loss per " sheetId="21" r:id="rId21"/>
    <s:sheet name="Dilutive Instruments" sheetId="22" r:id="rId22"/>
    <s:sheet name="Subsequent Events" sheetId="23" r:id="rId23"/>
    <s:sheet name="Prepaid Expenses (Tables)" sheetId="24" r:id="rId24"/>
    <s:sheet name="Fixed Assets (Tables)" sheetId="25" r:id="rId25"/>
    <s:sheet name="Goodwill and Intangible Assets " sheetId="26" r:id="rId26"/>
    <s:sheet name="Accrued Expenses (Tables)" sheetId="27" r:id="rId27"/>
    <s:sheet name="Notes Payable (Tables)" sheetId="28" r:id="rId28"/>
    <s:sheet name="Basic and Diluted Net Loss pe29" sheetId="29" r:id="rId29"/>
    <s:sheet name="Dilutive Instruments (Tables)" sheetId="30" r:id="rId30"/>
    <s:sheet name="Organization and Description 31" sheetId="31" r:id="rId31"/>
    <s:sheet name="Going Concern (Details Narrativ" sheetId="32" r:id="rId32"/>
    <s:sheet name="Prepaid Expenses - Schedule of " sheetId="33" r:id="rId33"/>
    <s:sheet name="Fixed Assets (Details Narrative" sheetId="34" r:id="rId34"/>
    <s:sheet name="Fixed Assets - Schedule of Fixe" sheetId="35" r:id="rId35"/>
    <s:sheet name="Goodwill and Intangible Asset36" sheetId="36" r:id="rId36"/>
    <s:sheet name="Goodwill and Intangible Asset37" sheetId="37" r:id="rId37"/>
    <s:sheet name="Accrued Expenses - Schedule of " sheetId="38" r:id="rId38"/>
    <s:sheet name="Notes Payable (Details Narrativ" sheetId="39" r:id="rId39"/>
    <s:sheet name="Notes Payable - Schedule of Not" sheetId="40" r:id="rId40"/>
    <s:sheet name="Notes Payable - Schedule of N41" sheetId="41" r:id="rId41"/>
    <s:sheet name="Notes  Payable - Schedule of No" sheetId="42" r:id="rId42"/>
    <s:sheet name="Note Receivable (Details Narrat" sheetId="43" r:id="rId43"/>
    <s:sheet name="Accounts Receivable (Details Na" sheetId="44" r:id="rId44"/>
    <s:sheet name="Inventory (Details Narrative)" sheetId="45" r:id="rId45"/>
    <s:sheet name="Commitments and Contingencies (" sheetId="46" r:id="rId46"/>
    <s:sheet name="Stockholders' Equity (Details N" sheetId="47" r:id="rId47"/>
    <s:sheet name="Basic and Diluted Net Loss pe48" sheetId="48" r:id="rId48"/>
    <s:sheet name="Basic and Diluted Net Loss pe49" sheetId="49" r:id="rId49"/>
    <s:sheet name="Dilutive Instruments (Details N" sheetId="50" r:id="rId50"/>
    <s:sheet name="Dilutive Instruments - Schedule"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Jun. 30, 2016</t>
  </si>
  <si>
    <t>Aug. 05, 2016</t>
  </si>
  <si>
    <t>Document And Entity Information</t>
  </si>
  <si>
    <t>Entity Registrant Name</t>
  </si>
  <si>
    <t>PCS EDVENTURES COM INC</t>
  </si>
  <si>
    <t>Entity Central Index Key</t>
  </si>
  <si>
    <t>Document Type</t>
  </si>
  <si>
    <t>10-Q</t>
  </si>
  <si>
    <t>Document Period End Date</t>
  </si>
  <si>
    <t>Jun. 30,
		2016</t>
  </si>
  <si>
    <t>Amendment Flag</t>
  </si>
  <si>
    <t>false</t>
  </si>
  <si>
    <t>Current Fiscal Year End Date</t>
  </si>
  <si>
    <t>--03-31</t>
  </si>
  <si>
    <t>Entity Filer Category</t>
  </si>
  <si>
    <t>Smaller Reporting Company</t>
  </si>
  <si>
    <t>Entity Common Stock, Shares Outstanding</t>
  </si>
  <si>
    <t>Trading Symbol</t>
  </si>
  <si>
    <t>PCSV</t>
  </si>
  <si>
    <t>Document Fiscal Period Focus</t>
  </si>
  <si>
    <t>Q1</t>
  </si>
  <si>
    <t>Document Fiscal Year Focus</t>
  </si>
  <si>
    <t>Balance Sheets - USD ($)</t>
  </si>
  <si>
    <t>Mar. 31, 2016</t>
  </si>
  <si>
    <t>CURRENT ASSETS</t>
  </si>
  <si>
    <t>Cash</t>
  </si>
  <si>
    <t>Accounts receivable, net of allowance for doubtful accounts of $2,096 and $2,096, respectively</t>
  </si>
  <si>
    <t>Prepaid expenses</t>
  </si>
  <si>
    <t>Finished goods inventory</t>
  </si>
  <si>
    <t>Other Receivable</t>
  </si>
  <si>
    <t>Intangible Assets, Net</t>
  </si>
  <si>
    <t>Total Current Assets</t>
  </si>
  <si>
    <t>FIXED ASSETS, net of accumulated depreciation of $158,128 and $155,307, respectively</t>
  </si>
  <si>
    <t>GOODWILL</t>
  </si>
  <si>
    <t>OTHER ASSETS</t>
  </si>
  <si>
    <t>Deposits</t>
  </si>
  <si>
    <t>Total Other Assets</t>
  </si>
  <si>
    <t>TOTAL ASSETS</t>
  </si>
  <si>
    <t>CURRENT LIABILITIES</t>
  </si>
  <si>
    <t>Accounts payable and other current liabilities</t>
  </si>
  <si>
    <t>Payroll liabilities payable</t>
  </si>
  <si>
    <t>Accrued expenses</t>
  </si>
  <si>
    <t>Deferred revenue</t>
  </si>
  <si>
    <t>Note payable, convertible, related party, net discount of $0 and $0, respectively.</t>
  </si>
  <si>
    <t xml:space="preserve"> </t>
  </si>
  <si>
    <t>Note Payable</t>
  </si>
  <si>
    <t>Note payable, related party, net discount of $0 and $0 respectively.</t>
  </si>
  <si>
    <t>Lines of credit payable</t>
  </si>
  <si>
    <t>Total Current Liabilities</t>
  </si>
  <si>
    <t>Notes payable, related party, long term</t>
  </si>
  <si>
    <t>Notes payable, long term, convertible</t>
  </si>
  <si>
    <t>Total Liabilities</t>
  </si>
  <si>
    <t>STOCKHOLDERS' EQUITY (DEFICIT)</t>
  </si>
  <si>
    <t>Preferred stock, no par value, 20,000,000 authorized shares, no shares issued and outstanding</t>
  </si>
  <si>
    <t>Common stock, no par value, 100,000,000 authorized shares, 82,280,682 and 76,442,668 shares issued and outstanding, respectively</t>
  </si>
  <si>
    <t>Stock payable</t>
  </si>
  <si>
    <t>Accumulated deficit</t>
  </si>
  <si>
    <t>Total Stockholders' Equity (Deficit)</t>
  </si>
  <si>
    <t>TOTAL LIABILITIES AND STOCKHOLDERS' EQUITY (DEFICIT)</t>
  </si>
  <si>
    <t>Balance Sheets (Parenthetical) - USD ($)</t>
  </si>
  <si>
    <t>Statement of Financial Position [Abstract]</t>
  </si>
  <si>
    <t>Accounts receivable, allowance for doubtful accounts</t>
  </si>
  <si>
    <t>Fixed assets, accumulated depreciation</t>
  </si>
  <si>
    <t>Note payable, convertible, related party, discount</t>
  </si>
  <si>
    <t>Note payable, related party, net discou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Unaudited) - USD ($)</t>
  </si>
  <si>
    <t>Jun. 30, 2015</t>
  </si>
  <si>
    <t>REVENUES</t>
  </si>
  <si>
    <t>Domestic STEM sales</t>
  </si>
  <si>
    <t>International revenue</t>
  </si>
  <si>
    <t>Learning Center revenue</t>
  </si>
  <si>
    <t>License and Royalty Revenue</t>
  </si>
  <si>
    <t>Total Revenues</t>
  </si>
  <si>
    <t>COST OF SALES</t>
  </si>
  <si>
    <t>GROSS PROFIT</t>
  </si>
  <si>
    <t>OPERATING EXPENSE</t>
  </si>
  <si>
    <t>Salaries and wages</t>
  </si>
  <si>
    <t>Depreciation and amortization expense</t>
  </si>
  <si>
    <t>General and administrative expenses</t>
  </si>
  <si>
    <t>Total Operating Expenses</t>
  </si>
  <si>
    <t>OPERATING INCOME (LOSS)</t>
  </si>
  <si>
    <t>OTHER EXPENSES</t>
  </si>
  <si>
    <t>Interest expense</t>
  </si>
  <si>
    <t>Total Other Expenses</t>
  </si>
  <si>
    <t>NET INCOME (LOSS)</t>
  </si>
  <si>
    <t>NET INCOME (LOSS) ATTRIBUTABLE TO COMMON STOCKHOLDERS</t>
  </si>
  <si>
    <t>Net income or (loss) per common share</t>
  </si>
  <si>
    <t>Basic</t>
  </si>
  <si>
    <t>Diluted</t>
  </si>
  <si>
    <t>Weighted average number of common shares outstanding:</t>
  </si>
  <si>
    <t>Statement of Stockholders' Equity (Deficit) (Unaudited) - 3 months ended Jun. 30, 2016 - USD ($)</t>
  </si>
  <si>
    <t>Capital Stock [Member]</t>
  </si>
  <si>
    <t>Stock Payable [Member]</t>
  </si>
  <si>
    <t>Accumulated Deficit [Member]</t>
  </si>
  <si>
    <t>Total</t>
  </si>
  <si>
    <t>Balance at Mar. 31, 2016</t>
  </si>
  <si>
    <t>Balance, shares at Mar. 31, 2016</t>
  </si>
  <si>
    <t>Stock payable for Employee</t>
  </si>
  <si>
    <t>Stock payable for Employee, shares</t>
  </si>
  <si>
    <t>Stock for Services</t>
  </si>
  <si>
    <t>Stock for Services, shares</t>
  </si>
  <si>
    <t>RSU grants</t>
  </si>
  <si>
    <t>RSU grants, shares</t>
  </si>
  <si>
    <t>Conversion of notes payable for common stock</t>
  </si>
  <si>
    <t>Conversion of notes payable for common stock, shares</t>
  </si>
  <si>
    <t>Option Expense</t>
  </si>
  <si>
    <t>Net Loss</t>
  </si>
  <si>
    <t>Balance at Jun. 30, 2016</t>
  </si>
  <si>
    <t>Balance, shares at Jun. 30, 2016</t>
  </si>
  <si>
    <t>Statements of Cash Flows (Unaudited) - USD ($)</t>
  </si>
  <si>
    <t>CASH FLOWS FROM OPERATING ACTIVITIES</t>
  </si>
  <si>
    <t>Net Income (Loss)</t>
  </si>
  <si>
    <t>Adjustments to reconcile net income (loss) to net cash used by operating activities:</t>
  </si>
  <si>
    <t>Debt discount amortization</t>
  </si>
  <si>
    <t>Amortization of intangible assets</t>
  </si>
  <si>
    <t>Depreciation expense</t>
  </si>
  <si>
    <t>Common stock issued for services</t>
  </si>
  <si>
    <t>Amortization of fair value of stock options</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expenses</t>
  </si>
  <si>
    <t>Increase (decrease) in unearned revenue</t>
  </si>
  <si>
    <t>Net Cash Used by Operating Activities</t>
  </si>
  <si>
    <t>CASH FLOWS FROM INVESTING ACTIVITIES</t>
  </si>
  <si>
    <t>Cash paid for purchase of fixed assets</t>
  </si>
  <si>
    <t>Net Cash Used by Investing Activities</t>
  </si>
  <si>
    <t>CASH FLOWS FROM FINANCING ACTIVITIES</t>
  </si>
  <si>
    <t>Proceeds from note payable – related party</t>
  </si>
  <si>
    <t>Payment on debt – Convertible</t>
  </si>
  <si>
    <t>Principle Payments on Debt</t>
  </si>
  <si>
    <t>Principal payments on debt - related party</t>
  </si>
  <si>
    <t>Net Cash Provided by Financing Activities</t>
  </si>
  <si>
    <t>Net Increase (Decrease) in Cash</t>
  </si>
  <si>
    <t>Cash at Beginning of Period</t>
  </si>
  <si>
    <t>Cash at End of Period</t>
  </si>
  <si>
    <t>NON-CASH INVESTING &amp; FINANCING ACTIVITIES</t>
  </si>
  <si>
    <t>Common Stock for conversion of RSUs</t>
  </si>
  <si>
    <t>Conversion of Debt into common Stock</t>
  </si>
  <si>
    <t>CASH PAID FOR:</t>
  </si>
  <si>
    <t>Interest</t>
  </si>
  <si>
    <t>Income taxes</t>
  </si>
  <si>
    <t>Organization and Description of Business</t>
  </si>
  <si>
    <t>Organization, Consolidation and Presentation of Financial Statements [Abstract]</t>
  </si>
  <si>
    <t>NOTE 1 - ORGANIZATION AND DESCRIPTION OF BUSINESS PCS Edventures.com, Inc. (the Company)
sells into the STEM education market with (1) an existing STEM library and deep expertise in creating STEM solutions comprised
of curriculum and materials; (2) a unique learning methodology  an adaptive (customized to individual learners), experiential
(hands-on in nature) learning framework that can be monetized in a number of ways, with what the Company believes is an approach
to educational assessment and incentivizing students for the future, and the Company is an innovative leader in this area; (3)
an innovative K12 robotics and engineering system comprised of hardware and software specifically designed to engage students in
STEM topics such as hands-on physics, engineering, and coding; (4) a long history as a prime STEM provider in the Kingdom of Saudi
Arabia, a relationship which the Company believes will continue to provide revenue growth; and (5) a continual view to the future
of STEM education developments, exemplified by the Companys anticipated release of a STEM drone program to enhance its other
product offerings. The education market is seasonal in
its order flow and the Company has implemented a number of initiatives to provide revenue streams that diversify this order flow
seasonality. The Company entered the retail consumer space with a retail product launch this year and also has a working model
for experiential learning labs. With a plan to expand higher margin digital delivery products, the Company is now in the development
stage of a unique, subscription-based online learning system that can be licensed to schools or non-profit organizations, as well
as be used in the home environment. The Companys acquisition of Thrust UAV is also expected to diversify revenue streams,
as drone sales are not anticipated to be as seasonal as our education products. The financial statements presented herein
are those of the Company. In October 1994, the Company exchanged
common stock on a one-for-one basis for common stock of PCS Schools, Inc. As a result of this exchange, PCS Schools, Inc. became
a wholly-owned subsidiary of the Company. In the late 1990s, the Company divested the stand-alone learning labs to focus on the
creation of turn-key lab modules coupled with web-based technology for use in the classroom and afterschool programs. On March 27, 2000, the Company changed
its name from PCS Education Systems, Inc. to PCS Edventures!. com, Inc. In August 2001, the Company successfully
completed an SB-2 registration filing with the Securities and Exchange Commission (the SEC) and began trading publicly
on the OTC Bulletin Board. On November 30, 2005, the Company entered
into an agreement with 511092 N.B. LTD., a Canadian corporation (LabMentors), to exchange the Companys common stock for
common stock of 511092 N.B. LTD., which exchange was completed in December, 2005, with LabMentors becoming a wholly-owned subsidiary.
In December 2005, the name of this subsidiary was formally changed to PCS LabMentors, Ltd. (See Note 17). The Company divested
LabMentors, the wholly-owned subsidiary, in August of 2013. In January, 2012, the Company committed
to a business plan enhancement, which included the opening, operating, and licensing of EdventuresLab private learning centers
and launched a pilot program in the spring of 2012. As of June 30, 2014, two EdventuresLab programs had been opened and were operating
in the Idaho Treasure Valley. On January 31, 2013, the Company formed
a subsidiary called Premiere Science, Inc., incorporated and registered in the State of Idaho. The subsidiary is 100% wholly-owned
by the Company and was formed to use as an additional sales and marketing tool to gain other business opportunities. There were
no operations for the subsidiary during the quarter ended June 30, 2016. On September 26, 2014, the shareholders
voted for the proposal to grant the Board of Directors the authority to change the name of the Company in a fashion that will remove
the .com from its name, but retain the current brand. On July 23, 2015, the Board of Directors
resolved that the name of the Company be changed to PCS Edventures!, Inc. No amendment to the Companys Articles of Incorporation
has yet been filed, although the Company anticipates that, following the assignment of a new Cusip Number and the required filing
with the Financial Industry Regulatory Authority, this name change will become effective. On February 15, 2016, the Company acquired
Thrust UAV, a private company engaged in the development and assembly of first person view (FPV) racing drones, for $109,000.</t>
  </si>
  <si>
    <t>Unaudited Financial Statements</t>
  </si>
  <si>
    <t>NOTE 2 - UNAUDITED FINANCIAL STATEMENTS The June 30, 2016,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Annual Report on Form 10-K for PCS Edventures!.com, Inc. for the fiscal year ended March 31, 2016. The June 30, 2016,
balance sheet was derived from the audited balance sheet included therein. The operating results for the three-month
period ended June 30, 2016, are not necessarily indicative of the results that may be expected for the fiscal year ending March
31, 2017.</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sufficient to cover the Companys operating costs. The Company has accumulated significant losses and
payables and generated negative cash flows. The combination of these items raises substantial doubt about its ability to continue
as a going concern. Managements plans to alleviate this adverse position are as follows: The Companys strategy to remove
the going concern doubt is to optimize its operational structure, focus attention on increasing STEM education sales through both
channel partners and its direct sales force, and to bring to market a racing drone and STEM education drone product line from Thrust
UAV, the Companys recently acquired drone development and assembly business. We will continue to focus on the improvement
of our web-based marketing efforts, expand our sales force and channel partners, and tighten sales processes for our domestic STEM
sales. We will continue to use our EdventuresLab program for (1) an R&amp;D test bed for product improvement and refinement with
a major emphasis on digital delivery of content; (2) revenue generation through afterschool and summer course fees; (3) revenue
through licensing EdventuresLab curriculum and methods; and (4) revenues from STEM retail products. We believe e-commerce sales
of kits associated with STEM learning targeting the families of students attending the centers as well as the larger home retail
market will provide a consistent, dependable boost in Q3FY2017 revenues to offset low education sales traditionally anticipated
during this time frame. We will actively seek retail distribution methods and channels for our robotics retail products and expand
their usability for other market segments. Thrust UAV is currently in late-stage development for its first major product release
and is forging distributor relationships to take the product to market in Q2 of FY2107. Revenue for the quarter ending June
30, 2016, was $653,655 compared to revenue of $1,291,219 for same quarter in the year ago period, a decrease of approximately 49%.
Net loss for the three months ended June 30, 2016, was ($410,077) compared to a net income of $130,865 for the same quarter in
the year ago period, a 413% decrease. These decreases in revenue and net income resulted primarily from the timing of order recognition,
as a major customers annual order fulfillment and revenue recognition occurred during the last quarter in FY2016 (one quarter
earlier than previous historical experience) whereas the previous annual order was completed in the first quarter of FY2016. Additionally,
no international contracts were fulfilled in the first quarter of FY2017. Cash used in operations for the three months ended June
30, 2016, was ($26,871), predominately due to research and development costs concerning the Thrust UAV business unit. While the efforts put in by management
and the entire employee team are beginning to be realized, the ability of the Company to continue as a going concern is dependent
upon our ability to successfully accomplish the plans described, to raise capital as needed, and to attain profitable operations.
The accompanying financial statements do not include any adjustments that might be necessary if the Company is unable to continue
as a going concern.</t>
  </si>
  <si>
    <t>Prepaid Expenses</t>
  </si>
  <si>
    <t>Deferred Costs, Capitalized, Prepaid, and Other Assets Disclosure [Abstract]</t>
  </si>
  <si>
    <t xml:space="preserve">NOTE 4  PREPAID EXPENSES Prepaid expenses for the periods are as follows:
June 30, 2016 March 31, 2016
Prepaid insurance $ - $ 4,766
Prepaid inventory 14,587 38,940
Prepaid software 2,735 10,931
Prepaid expenses, other 3,591 11,591
Total Prepaid Expenses $ 20,913 $ 66,228 </t>
  </si>
  <si>
    <t>Fixed Assets</t>
  </si>
  <si>
    <t>Property, Plant and Equipment [Abstract]</t>
  </si>
  <si>
    <t>NOTE 5 - FIXED ASSETS Assets and accumulated depreciation for the periods are as
follows:
June 30, 2016 March 31, 2016
Computer/office equipment $ 46,632 $ 46,632
Software 127,355 127,355
Accumulated depreciation (158,127 ) (155,307 )
Total Fixed Assets $ 15,860 $ 18,680 Fixed asset depreciation expense for the three months ended
June 30, 2016 and 2015 was $2,821 and $2,598, respectively.</t>
  </si>
  <si>
    <t>Goodwill and Intangible Assets</t>
  </si>
  <si>
    <t>Goodwill and Intangible Assets Disclosure [Abstract]</t>
  </si>
  <si>
    <t>NOTE 6  GOODWILL AND INTANGIBLE
ASSETS Goodwill and other intangible assets
for the period were as follows:
June 30, 2016 March 31, 2016
Goodwill $ 1,270 $ 1,270
Intangible Assets 100,048 100,048
Accumulated Amortization Intangible Assets (37,973 ) (12,525 )
Total Goodwill and Intangible Assets $ 63,345 $ 88,793 Intangible asset amortization expense
for the three months ended June 30, 2016 and 2015 was $26,630 and $0, respectively.</t>
  </si>
  <si>
    <t>Accrued Expenses</t>
  </si>
  <si>
    <t>Accounts Payable and Accrued Liabilities, Fair Value Disclosure [Abstract]</t>
  </si>
  <si>
    <t xml:space="preserve">NOTE 7 - ACCRUED EXPENSES Accrued expenses for the periods are as follows:
June 30, 2016 March 31, 2016
Interest payable $ 242,057 $ 222,409
Sales tax payable 6,775 334
Credit card debt 74,116 77,243
Total accrued expenses $ 322,948 $ 299,986 </t>
  </si>
  <si>
    <t>Notes Payable</t>
  </si>
  <si>
    <t>Debt Disclosure [Abstract]</t>
  </si>
  <si>
    <t>NOTE 8  NOTES PAYABLE Notes payable consisted of the following:
June 30, 2016 March 31, 2016
Note Payable $ 104,015 $ 149,878
Note Payable Convertible Note, Related Party net discount of $0 and $0 for period ended June 30, 2016 and March 31, 2016, respectively  200,000
Short Term Note Payable, Related Party, net discount of $0 and $0 for period ended June 30, 2016 and March 31, 2016, respectively 400,491 1,667,679
Line of Credit 16,613 21,092
Long Term Note Payable, Related Party 1,467,680 59,707
Long Term Convertible Note 90,696 90,696
Total Notes Payable $ 2,079,495 $ 2,189,052 Note Payable On February 12, 2016, the Company entered
into a note payable of $84,000. The note does not bear an interest rate, as it has a set nine payment arrangement of $9,333 per
month for nine months starting on April 1, 2016, with the final payment due on December 1, 2016. There was no accrued interest
and the principal balance was $56,000 as of June 30, 2016. On February 12, 2016, the Company entered
into a note payable of $24,547. The note does not bear an interest rate, as it has a set nine payment arrangement of $2,727 per
month for nine months starting on April 1, 2016, with the final payment due on December 1, 2016. There was no accrued interest
and the principal balance was $16,365 as of June 30, 2016. On May 1, 2014, the Company entered
into a 36 month note payable of $20,000. The note bears interest at twelve percent (12%) per annum. The Company had paid $12,209
in principal, leaving a balance of $7,791 at June 30, 2016. Total interest accrued as of June 30, 2016 was $2,609. On April 11, 2014, the Company entered
into a 36 month note payable of $60,000. The note bears interest at twelve percent (12%) per annum. The Company has paid $36,141
in principal, leaving a balance of $23,859 at June 30, 2016. Total interest accrued as of June 30, 2016, was $2,565. Convertible Note Payable  Related Party On
October 21, 2014, The debt discount was
calculated as $50,000. O Note Payable  Related Party On January 13, 2012, the Company entered
into two separate promissory notes in the amount of $35,000 each for an aggregate amount of $70,000. The notes bear interest at
nine percent (9%) per annum and were previously due and payable on or before January 10, 2013. Minimum monthly payments of 1.5%
of the loan balances are required and are submitted to the Lenders financial institution. The note was amended April 1,
2013, and re-written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 on or before the 1st day of each month, beginning May 1,
2013, and continuing each month in like amounts until the final payment due on April 1, 2020. The Company had paid $24,152 in principal,
leaving a balance of $40,048 at June 30, 2016. No interest is accrued for this note payable. Total Interest paid during the quarter
ending June 30, 2016 was $944. On April 18, 2012, the Company entered
into a long-term promissory note with one of its employees and board members for $25,000 with an interest rate of seven and one-half
percent (7.5%) per annum. The balance is due in full on or before April 18, 2017. Monthly payments are made for interest only to
the Lenders financial intuition. On June 30, 2016, $4,557 over the interest only payment had been paid resulting in an ending
principal amount of $20,443. No interest is accrued for this note payable. Total Interest paid during the quarter ending June 30,
2016 was $246. On February 6, 2016 the Company executed
a promissory note with one of its shareholders and board members, for $100,000 at 10% interest per annum. The promissory note was
due February 29, 2016, and was extended multiple months to June 30, 2016. On June 8, 2016 this promissory note was combined with
promissory notes: March 16, 2016, for $100,000; April 1, 2016, for $100,000; and April 19, 2016, for $40,000. The resulting $340,000
promissory note bearing an interest rate of ten percent (10%) per annum has a due date of December 31, 2016. Total interest accrued
as of June 30, 2016 was $3,945. On March 16, 2016, the Company executed
a promissory note with one of our shareholders and board members, for $100,000 at ten percent (10%) interest per annum. The promissory
note was due April 30, 2016, and was extended multiple months to June 30, 2016. On June 8, this note was consolidated with promissory
notes: February 6, 2016, for $100,000; April 1, 2016, for $100,000; and April 19, 2016, for $40,000. The resulting $340,000 promissory
note bearing an interest rate of ten percent (10%) per annum has a due date of December 31, 2016. Total interest accrued as of
June 30, 2016 was $2,877. On April 1, 2016, the Company executed
a promissory note with one of our shareholders and board members, for $100,000 at ten percent (10%) interest per annum. The promissory
note was due April 30, 2016, and was extended multiple months to June 30, 2016. On June 8, this note was consolidated with promissory
notes: February 6, 2016, for $100,000; March 16, 2016, for $100,000; and April 19, 2016, for $40,000. The resulting $340,000 promissory
note bearing an interest rate of ten percent (10%) per annum has a due date of December 31, 2016. Total interest accrued as of
June 30, 2016 was $2,493. On April 19, 2016, the Company executed
a promissory note with one of our shareholders and board members, for $40,000 at ten percent (10%) interest per annum. The promissory
note was due April 30, 2016, and was extended multiple months to June 30, 2016. This note was consolidated with promissory notes:
February 6, 2016, for $100,000; March 16, 2016, for $100,000; April 1, 2016, for $100,000. The resulting $340,000 promissory note
bearing an interest rate of ten percent (10%) per annum has a due date of December 31, 2016. Total interest accrued as of June
30, 2016 was $997. On June 8, 2016 the Company executed
a promissory note with one of its shareholders and board members, for $340,000 at 10% interest per annum that consolidated the
following notes: February 6, 2016, for $100,000; March 16, 2016, for $100,000; April 1, 2016, for $100,000; and April 19, 2016
for $40,000. This promissory note is secured with the Companys inventory, fixed and liquid assets, property, equipment,
intangible assets and intellectual property, and the Companys net loss carry forward Line of Credit On September 13, 2011, the Company drew
down a line of credit at a financial institution in the amount of $39,050. The line of credit bears interest at 17.5% per annum.
The Company makes variable monthly payments. For the period ending June 30, 2016, the company paid $890 in principle. Since inception,
the Company has paid $22,437 in principal, leaving a balance of $16,613 payable. Total interest paid during the period ending June
30, 2016, was $393. Note Payable, Related Party, Long
Term On October 21, 2014, the Company executed
a promissory note with one of its shareholders and board members in the amount of $870,457. The note, originally due May 31, 2015,
was non-convertible, had an interest rate of ten percent (10%) per annum, was secured by accounts receivable, fixed assets, intellectual
property, and the Companys net loss carry forward and was used to finance operations and purchase inventory. This notes
due date was extended to September 30, 2015, and included new cash loaned to the Company of $175,000. This note includes $7,957
of accrued interest on the paid off notes listed below. This note paid off the following notes: $50,000 of the February 11, 2014,
note; $250,000 of the Convertible long term related party note; $145,000 of the note dated May 7, 2014; $29,500 of the June 27,
2014, 105,000 note; $105,000 of the note dated July 21, 2014; $210,000 of the note dated July 28, 2014; $25,000 of the note dated
August 8, 2014; and $123,000 of the note dated August 20, 2014. $22,222 of interest was rolled into principal on January 1, 2015,
resulting in a principal balance of $892,679. On June 8, 2016, this note was combined with the January 22, 2015, promissory note,
at ten percent (10%) per annum, with the principal balance of $400,000, resulting in a new note with a balance due of $1,292,679,
due July 1, 2018. This promissory note is secured with the Companys inventory, fixed and liquid assets, property, equipment,
intangible assets and intellectual property, and the Companys net loss carry forward On January 22, 2015, the Company issued
2,000,000 warrants to a shareholder and board member with a 36 month term to purchase restricted Rule 144 common
stock, no par value (the Shares), as consideration for the issuance of a promissory note in the amount of $400,000,
from the Company at a purchase price of $0.04 per share of common stock (the Exercise Price). These warrants are
fully vested and exercisable. The warrants were evaluated for embedded derivatives in accordance with ASC 815 and were found to
not include any embedded derivatives. The warrants attached to the note were valued using the Black Scholes Valuation Model. The
assumptions used in the model included the historical volatility of the Companys stock of 180%, and the risk-free rate for
the periods within the expected life of the warrant based on the U.S. Treasury yield curve in effect of 0.35%. The resulting fair
value was $66,717. This value was recorded as a debt discount and fully amortized as of March 31, 2016. On June 8, 2016, this note
was combined with the January 22, 2015, promissory note, at 10% per annum, with the principal balance of $400,000, resulting in
a new note with a balance of $1,292,679, due July 1, 2018. The accrued interest was $174,243 as of June 30, 2016. On February 17, 2015 and April 20, 2015,
the Company executed Promissory Notes with one of our shareholders and board members for $135,000 each at ten percent (10%) interest
per annum, due June 30, 2015, secured by accounts receivable on completed contracts to finance operations and purchase inventory.
$95,000 of the principle balance of the April 20, 2015 note was paid, leaving a $40,000 principle balance. The Lender had provided
the Company with extensions of due dates for both notes through June 30, 2016. The principal of $135,000 was combined with the
$40,000 remaining principal into a $175,000 note due January 15, 2019. The Accrued interest at June 30, 2016, was $27,355. On June 8, 2016, the company executed
Promissory Notes with one of our shareholders and board members for $1,292,679. The note
is due July 1, 2018, has an interest rate of ten percent (10%) per annum, is secured by inventories, fixed assets, intellectual
property, and the Companys net loss carry forward. On June 8, 2016, the company executed
Promissory Notes with one of our shareholders and board members for $175,000. The note is
due January 15, 2019, has an interest rate of ten percent (10%) per annum, is secured by inventories, fixed assets, intellectual
property, and the Companys net loss carry forward. This promissory note for $175,000, combined and replaced the promissory
note dated February 17 th th
03/31/16 Principal Balance Origination Date Original Due Date Amended Due Date Consolidated Note Due Date Interest Rate Principal 03/31/16 Interest Accrued 03/31/16 Consolidated Note Balance
$ 892,679 10/21/2014 5/31/2015 6/30/2016 10.00 % $ 892,679 $ 111,768
$ 400,000 1/16/2015 6/30/2015 6/30/2016 7/15/2018 10.00 % $ 400,000 $ 30,247 $ 1,292,679
$ 135,000 2/17/15,3/5/15 6/30/2015 6/30/2016 10.00 % $ 135,000 $ 14,947
$ 40,000 4/20/2015 6/30/2015 6/30/2016 1/15/2019 10.00 % $ 40,000 $ 8,045 $ 175,000 Convertible Note Payable  Non-related party On August 1, 2012, the Company issued
amendments to the convertible note agreements (convertible into common stock at a rate of $0.15 per share) in the aggregated amount
of $215,000 and extended the due date with repayment in the amount of $40,000 per quarter to begin April, 2013, and the final
payment due in August, 2014, with any remaining balance due at that time. In consideration for extending the due date of the promissory
notes, the expiration dates on the warrants issued (fully expensed in the prior period) on March 31, 2011, and June 27, 2011,
were amended and extended an additional three years, making the new expiration dates August 1, 2017. At the Lenders sole
option, Lenders may elect to receive payment of their respective notes and all accrued interest in restricted common stock of
the Company at the price per share of said common stock at same rate as the warrants. On June 7, 2013, the Company executed an
amendment to the loan transaction. The amended transaction involved the extension of the promissory notes from April 30, 2013,
to April 30, 2016, with the credito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al amount as of July 31, 2012. On July 13,
2015, three non-related party conversions with a principal balance of $102,033, combined with the accrued interest to date of
$17,894, were converted to 799,514 shares of common stock. As of June 30, 2016, the ending principal balance was $90,696. Interest
accrued as of June 30, 2016, was $24,972.</t>
  </si>
  <si>
    <t>Fair Value of Financial Instruments</t>
  </si>
  <si>
    <t>Investments, All Other Investments [Abstract]</t>
  </si>
  <si>
    <t>NOTE 9  FAIR VALUE OF FINANCIAL INSTRUMENTS The Company includes fair value information
in the notes to financial statements when the fair value of its financial instruments is different from the book value. When the
book value approximates fair value, no additional disclosure is made.</t>
  </si>
  <si>
    <t>Note Receivable</t>
  </si>
  <si>
    <t>Receivables [Abstract]</t>
  </si>
  <si>
    <t>NOTE 10  NOTE RECEIVABLE On July 31, 2013, the Company signed a Memorandum
of Understanding with a Canadian company owned by Joseph Khoury (JAK), proposing a purchase agreement in which JAK
would purchase LabMentors from the Company for USD $150,000. JAK agreed to assume 100% of LabMentors outstanding liabilities of
approximately $100,000, and to pay the remainder through a note receivable in the amount of $50,740, carried an annual interest
rate of three percent (3%) compounded annually and was to be paid over a period of 60 months in equal monthly payments beginning
in month 13 of the 60 month period. This sale was finalized during the period ending September 30, 2013.
On April 14, 2015, JAK informed the Company of the potential closure of LabMentors and an inability to meet its note In evaluation of the notes potential for collectability,
a note allowance was accrued to the full amount of the note receivable balance. The note receivable principal balance at June
30, 2015 was $49,513. The note receivable allowance balance at June 30, 2016, and June 30, 2015, was $49,513 and $49,513, respectively.</t>
  </si>
  <si>
    <t>Accounts Receivable</t>
  </si>
  <si>
    <t>NOTE 11 - ACCOUNTS RECEIVABLE The Company had accounts receivable
of $786,241 net of an allowance for $2,096 for the fiscal year ended March 31, 2016. This accounts receivable balance included
a major international customers final work orders; a major domestic customers annual sales order; and an international
customers lab royalty fees. The Company had an accounts receivable balance of $307,677 net of allowance of $2,096 as of
June 30, 2016. The quarter over quarter decrease reflects the payments from these two major customers.</t>
  </si>
  <si>
    <t>Inventory</t>
  </si>
  <si>
    <t>Inventory Disclosure [Abstract]</t>
  </si>
  <si>
    <t>NOTE 12  INVENTORY The Company had inventory of $192,527
net of an inventory reserve of $3,391 for the fiscal year ended March 31, 2016. The inventory reserve is consideration for obsolete
and slow moving inventories. This March 31, 2016 inventory balance reflected the shipment of the two major customer orders mentioned
in Note 11. The majority of summer camp sales span February through June. Summer camp components are generally purchased within
the week ordered to keep inventories lean. The company had an inventory balance of $176,740 net of an inventory reserve of $3,391
as of June 30, 2016. The quarter over quarter decrease reflects the shipment of summer camp sales orders in que during peak season.</t>
  </si>
  <si>
    <t>Commitments and Contingencies</t>
  </si>
  <si>
    <t>Commitments and Contingencies Disclosure [Abstract]</t>
  </si>
  <si>
    <t>NOTE 13 - COMMITMENTS AND CONTINGENCIES a. Operating Lease Obligation The Company leases its main office under
a non-cancelable lease agreement accounted for as an operating lease. On December 31, 2013, the Company signed an amendment to
the existing lease to reduce the leased square feet to 5,412 for $6,765 per month for the 12 months ending December 31, 2014. On
February 1, 2015, the Company signed a new lease to reduce the square feet to 3,609 for $4,511 per month for the 12 months ending
January 31, 2016. The Company signed a lease amendment for the main office space on May 11, 2016, for $15.48 per square foot
or $4,647 per month for the 12 months expiring May 31, 2017. Rent expense for the corporate offices
was $17,896 and $14,185 for the quarters ended June 30, 2016, and 2015, and $54,135 and $77,869 for the 12 months ended March 31,
2016, and 2015, respectively, under this lease arrangement. The Company leases additional warehouse
space in Boise, Idaho. Originally, this warehouse space consisted of approximately 2,880 square feet. The lease expired in June
2012. This lease was extended for 24 months, beginning July 1, 2012. The lease was extended to a new expiration of October 31,
2015. The Company signed a sixth amendment on April 15, 2015, to lease an additional approximately 1,400 square feet bay adjacent
to the existing leased space. Rent expense for the warehouse was $5,620 and $5,620 for the quarters ended June 30, 2016, and 2015,
respectively, and $25,130 and $16,225 for the 12 months ended March 31, 2016, and 2015, respectively. On March 15, 2016, the Company leased
a warehouse, office space, and manufacturing facility of approximately 10,000 square feet for $6,300 per month for 12 months. On
April 28, 2016, the Company moved all inventories, property, plant, and equipment to a new warehouse facility. Rent expense for
the new warehouse location was $18,265 and $0 for the quarters ended June 30, 2016, and 2015, respectively, and $3,150 and $0 for
the 12 months ended March 31, 2016, and 2015, respectively. The Company leased an additional learning
lab site in Eagle Idaho in the first quarter of FY2015. The lease term has a three year term for 1,050 square feet, for an annual
base rent of $16,640 or $1,387 per month, with three percent (3%) growth per year. b. Litigation On or about May 18, 2015, the Company
was named as a co-defendant in a legal action related to one of its employees, alleged to have been driving an automobile negligently
while on work related services for the Company, and causing damages to the plaintiffs in the action. The action was brought in
the District Court of the Fourth Judicial District of the State of Idaho, in and for the County of Ada, Civil Action number CV
PI 1507419. The insurance carrier has indicated the claim would not be supported if the employee was not on company business. The
Company has engaged legal counsel to represent it in this matter. On October 13, 2015, the Company filed
a Summons and Complaint against Ty Jacobsen, dba Jacobsen Enterprises. The complaint primarily involved defamation and breach of
contract. The Complaint is un-resolved at this time, and the Company is in negotiations with Mr. Jacobsen. The outcome of this
matter is unknown as of the date of this Quarterly Report. c. Contingencies None.</t>
  </si>
  <si>
    <t>Stockholders’ Equity</t>
  </si>
  <si>
    <t>Equity [Abstract]</t>
  </si>
  <si>
    <t>Stockholders' Equity</t>
  </si>
  <si>
    <t>NOTE 14 - STOCKHOLDERS EQUITY a. Common Stock During the three months ending June
30, 2015, $22,000 has been accrued in Restricted Stock Units payable for the issue of 200,000 shares for services that will be
issued in future periods. Each restricted stock unit is valued at a range from $0.11, based on the closing price of the Companys
common stock at the date of grant. The total amount recorded in stock payable as of June 30, 2015, for these services and other
prior period services is $31,000. During the three months ending June
30, 2015, the Company expensed amounts related to stock options and warrants granted in the current period as well as prior periods
valued at $3,547. During the three months ended June 30,
2015, the company accrued $8,250 payable in Restricted Stock Unit to its non-management directors. Each restricted stock unit is
valued at a range from $0.05 to $0.10, based on the closing price of the Companys common stock at the date of grant. These
agreements call for payment of current year director fees via issuance of restricted stock units over a vesting period of not less
than twelve months, and require continued service for twelve months and reelection at the next annual shareholder meeting. As of
June 30, 2015, $20,367 has been accrued for director services and recorded in stock payable. During the three months ended June 30,
2015, the company issued a total of 75,000 Rule 144 restricted common stock shares in two transactions, to a contractor for services.
On April 26, 2016, the company issued 50,000 shares valued at $0.08, based on the common stock closing price of the company on
the day of grant. On May 10, 2016 the company issued 25,000 Rule 144 restricted common stock shares valued at $0.09, based on the
common stock closing price of the company on the date of grant. During the three months ending June
30, 2016, $1,620 had been accrued in Restricted Stock Units payable for the issue of 81,000 shares for services that will be issued
in future periods. Each Restricted Stock Unit was valued at $0.04, based on common stock closing price of the Company on the date
of any grant, then revalued quarterly to $0.08 at March 31, 2016, and June 30, 2016. The total amount recorded in Restricted Stock
Units payable as of June 30, 2016, for these services and other prior period services, was $4,860. During the three months ending June
30, 2016, the Company expensed amounts related to stock options and warrants granted in the current period as well as prior periods
valued at $7,336. During the three months ended June 30,
2016, the Company accrued $16,000 in Stock Payable as a stock award of 200,000 Rule 144 restricted common stock shares to an employee.
E ach stock unit awarded was valued at $0.08, based on the closing price of the Companys
common stock at the date of grant. The common stock was subsequently issued on July 8, 2016. On October 21, 2014, the Company entered
into at ten percent (10%) Convertible Promissory Note with a current board member and shareholder, in the amount of $200,000, convertible
into shares of common stock of the Company, at the closing market price of $0.04 on such date. O b. Preferred Stock The Company has 20,000,000 authorized
shares of preferred stock. As of June 30, 2016, there are no preferred shares issued or outstanding.</t>
  </si>
  <si>
    <t>Basic and Diluted Net Loss per Common Share</t>
  </si>
  <si>
    <t xml:space="preserve">NOTE 15 - BASIC AND DILUTED NET LOSS PER COMMON SHARE Basic net loss per common share for
the three-month periods ended June 30, 2016, and 2015, are based on 80,418,842 and 74,235,284, respectively, of weighted average
common shares outstanding. Diluted net loss per share for the three-month period ended June 30, 2016 and 2015, are based on 84,818,314
and 78,791,182, respectively, of weighted average common shares outstanding.
Net income (loss) per common share:
Basic $ (0.01 ) $ 0.00
Diluted $ (0.00 ) $ 0.00
Weighted average number of common shares outstanding:
Basic 80,418,842 74,235,284
Diluted 84,818,314 78,791,182 </t>
  </si>
  <si>
    <t>Dilutive Instruments</t>
  </si>
  <si>
    <t>Disclosure of Compensation Related Costs, Share-based Payments [Abstract]</t>
  </si>
  <si>
    <t>NOTE 16 - DILUTIVE INSTRUMENTS Stock Options 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pronouncement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Issued Cancelled Executed Total Issued and Outstanding Exercisable Not Vested
Balance as of March 31, 2016 30,906,655 16, 483,457 9,907,210 4,515,988 3,465,988 1,050,000
Warrants - - - - - -
Common Stock Options - 18,750 - (18,750 ) (18,750 ) -
Balance as of June 30, 2016 30,906,655 16, 502,207 9,907,210 4,497,238 3,447,238 1,050,000 No common stock options were exercised during the quarter
ended June 30, 2016. January 1, 2014, the Company granted
40,000 incentive options each to three employees per year for three years. These options were issued as incentive compensation
to the employee and require the achievement of certain milestones. The options were valued using the Black-Scholes valuation model.
The options have an expected volatility rate of 259.07% calculated using the Company common stock price for a three-year period.
A risk free interest rate of 0.26% - 0.76% was used to value the options. The total value of these options was $17,726. The options
vest over a three-year period and are exercisable at a range of $.05 to $0.6 per share, which represents the fair market value
at the date of grant in accordance with the 2009 Equity Incentive Plan. As of June 30, 2015, $6,923 of the total value was expensed.
$1,041 was expensed in the quarter ending June 30, 2015. As of June 30, 2016, $15,735 of the total value was expensed. $516 was
expensed in the quarter ending June 30, 2016. February 1, 2014, the Company granted
40,000 incentive options each to one employee per year for three years. These options were issued as incentive compensation to
the employee and require the achievement of certain milestones. The options were valued using the Black-Scholes valuation model.
The options have an expected volatility rate of 258.20% calculated using the Company common stock price for a three-year period.
A risk free interest rate of 0.41% - 0.64% was used to value the options. The total value of these options was $4,107. The options
vest over a three-year period and are exercisable at a range of $.05 to $0.6 per share, which represents the fair market value
at the date of grant in accordance with the 2009 Equity Incentive Plan. As of June 30, 2015, $1,710 of the total value was expensed.
$345 was expensed in the quarter ending June 30, 2015. As of June 30, 2016, $3,417 of the total value was expensed. $345 was expensed
in the quarter ending June 30, 2016. On November 18, 2015, the Company granted
200,000 stock options to an officer, Robert Grover. The expected volatility rate of 186.52% calculated using the Company stock
price over the two-year period ending November 17, 2015. A risk free interest rate of 0.80 % was used to value the options. The
options were valued using the Black-Scholes valuation model. The total value of the options was $14,659. The options vest over
a three year period and are exercisable at $0.09 per share, which represents the fair market value at the date of grant in accordance
with the 2009 Equity Incentive Plan. As of June 30, 2016, $9,027 of the total value of the options had been expensed. In the
quarter ending June 30, 2016, $3,635 of the total value was expensed. On February 16, 2016, the Company granted
850,000 incentive stock options to three employees. The expected volatility rate of 218.68% was calculated using the Company stock
price over the period beginning February 14, 2014, through the last business date prior to issue. A risk free interest rate of
0.29 % was used to value the options. The options were valued using the Black-Scholes valuation model. The total value of these
options was $24,154. The options vest over a two-year period and are exercisable at $0.04 per share, which represents the fair
market value at the date of grant in accordance with the 2009 Equity Incentive Plan. As of June 30, 2016, $4,213 of the total value
of the options had been expensed. In the quarter ending June 30, 2016, $2,840 of the total value was expensed. During the quarter ending June 30, 2016,
the Company did not grant options. Warrants On January 22, 2015, the Company issued
2,000,000 warrants to a shareholder and board member with a 36 month term to purchase restricted Rule 144 common
stock, no par value (the Shares), as consideration for the issuance of a promissory note in the amount of $400,000,
from the Company at a purchase price of $0.04 per share of common stock (the Exercise Price). These Warrants are
fully vested and exercisable. The warrants were evaluated for embedded derivatives in accordance with ASC 815 and were found to
not include any embedded derivatives. The warrants attached to the note were valued using the Black Scholes Valuation Model. The
assumptions used in the model included the historical volatility of the Companys stock of 180%, and the risk-free rate
for the periods within the expected life of the warrant based on the U.S. Treasury yield curve in effect of 0.35%. The resulting
fair value was $66,717. This value was recorded as a debt discount and was amortized over the life of the loan. The remaining
$38,184 of the debt discount was amortized during the quarter ending June 30, 2015.</t>
  </si>
  <si>
    <t>Subsequent Events</t>
  </si>
  <si>
    <t>Subsequent Events [Abstract]</t>
  </si>
  <si>
    <t>NOTE 17 - SUBSEQUENT EVENTS On July 8, 2016, the Company issued
200,000 shares of restricted Rule 144 common stock, no par value per share, to a new employee based on the common
stocks closing price on the grant date of June 8, 2016, of $0.08. The Board of Directors resolved on July
14, 2016, to set the annual shareholder meeting on September 23, 2016 (the Annual Meeting), and associated record date to
July 26, 2016. The Board of Directors resolved on July
14, 2016, to increase the Companys authorized common stock from 100,000,000 shares with no par value to 150,000,000 shares
of common stock with no par value, and has further directed that management submit the resolution for ratification by the shareholders
at the Annual Meeting. The Board of Directors also resolved
on July 14, 2016, to increase the Company 2009 Equity Incentive Plan shares from 8,000,000 to 10,000,000 authorized common stock
shares with no par value and has further directed that management submit the resolution for ratification by the shareholders at
the Annual Meeting. On July 18, 2016, the Company completed
the offer and sale of 6,250,000 shares of its common stock comprised of restricted securities as defined under Rule
144 of the SEC for $500,000, to accredited investors, two of whom were directors or executive officers of the Company.
The purchase price was $0.08 per share. Prior to the completion of this private offering, there were 82,480,682 shares of the
Companys common stock outstanding, and when these 6,250,000 shares are issued of record, there will be 88,730,682 outstanding
shares. The 6,250,000 shares offered and sold will represent approximately seven percent of the outstanding securities of the
Company when issued.</t>
  </si>
  <si>
    <t>Prepaid Expenses (Tables)</t>
  </si>
  <si>
    <t>Schedule of Prepaid Expenses</t>
  </si>
  <si>
    <t xml:space="preserve"> Prepaid expenses for the periods are as follows:
June 30, 2016 March 31, 2016
Prepaid insurance $ - $ 4,766
Prepaid inventory 14,587 38,940
Prepaid software 2,735 10,931
Prepaid expenses, other 3,591 11,591
Total Prepaid Expenses $ 20,913 $ 66,228 </t>
  </si>
  <si>
    <t>Fixed Assets (Tables)</t>
  </si>
  <si>
    <t>Schedule of Fixed Assets</t>
  </si>
  <si>
    <t xml:space="preserve">Assets and accumulated depreciation for the periods are as
follows:
June 30, 2016 March 31, 2016
Computer/office equipment $ 46,632 $ 46,632
Software 127,355 127,355
Accumulated depreciation (158,127 ) (155,307 )
Total Fixed Assets $ 15,860 $ 18,680 </t>
  </si>
  <si>
    <t>Goodwill and Intangible Assets (Tables)</t>
  </si>
  <si>
    <t>Schedule of Goodwill and Other Intangible Assets</t>
  </si>
  <si>
    <t xml:space="preserve">Goodwill and other intangible assets
for the period were as follows:
June 30, 2016 March 31, 2016
Goodwill $ 1,270 $ 1,270
Intangible Assets 100,048 100,048
Accumulated Amortization Intangible Assets (37,973 ) (12,525 )
Total Goodwill and Intangible Assets $ 63,345 $ 88,793 </t>
  </si>
  <si>
    <t>Accrued Expenses (Tables)</t>
  </si>
  <si>
    <t>Schedule of Accrued Expenses</t>
  </si>
  <si>
    <t xml:space="preserve">Accrued expenses for the periods are as follows:
June 30, 2016 March 31, 2016
Interest payable $ 242,057 $ 222,409
Sales tax payable 6,775 334
Credit card debt 74,116 77,243
Total accrued expenses $ 322,948 $ 299,986 </t>
  </si>
  <si>
    <t>Notes Payable (Tables)</t>
  </si>
  <si>
    <t>Schedule of Notes Payable</t>
  </si>
  <si>
    <t xml:space="preserve">Notes payable consisted of the following:
June 30, 2016 March 31, 2016
Note Payable $ 104,015 $ 149,878
Note Payable Convertible Note, Related Party net discount of $0 and $0 for period ended June 30, 2016 and March 31, 2016, respectively  200,000
Short Term Note Payable, Related Party, net discount of $0 and $0 for period ended June 30, 2016 and March 31, 2016, respectively 400,491 1,667,679
Line of Credit 16,613 21,092
Long Term Note Payable, Related Party 1,467,680 59,707
Long Term Convertible Note 90,696 90,696
Total Notes Payable $ 2,079,495 $ 2,189,052 </t>
  </si>
  <si>
    <t>Schedule of Note Payable Related Party Long Term</t>
  </si>
  <si>
    <t xml:space="preserve">03/31/16 Principal Balance Origination Date Original Due Date Amended Due Date Consolidated Note Due Date Interest Rate Principal 03/31/16 Interest Accrued 03/31/16 Consolidated Note Balance
$ 892,679 10/21/2014 5/31/2015 6/30/2016 10.00 % $ 892,679 $ 111,768
$ 400,000 1/16/2015 6/30/2015 6/30/2016 7/15/2018 10.00 % $ 400,000 $ 30,247 $ 1,292,679
$ 135,000 2/17/15,3/5/15 6/30/2015 6/30/2016 10.00 % $ 135,000 $ 14,947
$ 40,000 4/20/2015 6/30/2015 6/30/2016 1/15/2019 10.00 % $ 40,000 $ 8,045 $ 175,000 </t>
  </si>
  <si>
    <t>Basic and Diluted Net Loss per Common Share (Tables)</t>
  </si>
  <si>
    <t>Schedule of Earnings Per Share</t>
  </si>
  <si>
    <t xml:space="preserve">Net income (loss) per common share:
Basic $ (0.01 ) $ 0.00
Diluted $ (0.00 ) $ 0.00
Weighted average number of common shares outstanding:
Basic 80,418,842 74,235,284
Diluted 84,818,314 78,791,182 </t>
  </si>
  <si>
    <t>Dilutive Instruments (Tables)</t>
  </si>
  <si>
    <t>Schedule of Stock-Based Payment Awards</t>
  </si>
  <si>
    <t xml:space="preserve">Most of these inputs are either highly
dependent on the current economic environment at the date of grant or forward-looking over the expected term of the award.
Issued Cancelled Executed Total Issued and Outstanding Exercisable Not Vested
Balance as of March 31, 2016 30,906,655 16, 483,457 9,907,210 4,515,988 3,465,988 1,050,000
Warrants - - - - - -
Common Stock Options - 18,750 - (18,750 ) (18,750 ) -
Balance as of June 30, 2016 30,906,655 16, 502,207 9,907,210 4,497,238 3,447,238 1,050,000 </t>
  </si>
  <si>
    <t>Organization and Description of Business (Details Narrative) - USD ($)</t>
  </si>
  <si>
    <t>Feb. 16, 2016</t>
  </si>
  <si>
    <t>Jan. 31, 2013</t>
  </si>
  <si>
    <t>Thrust UAV [Member]</t>
  </si>
  <si>
    <t>Income Statement, Balance Sheet and Additional Disclosures by Disposal Groups, Including Discontinued Operations [Line Items]</t>
  </si>
  <si>
    <t>Development and assembly</t>
  </si>
  <si>
    <t>Premiere Science Inc [Member]</t>
  </si>
  <si>
    <t>Percentage of subsidiary wholly owned by company</t>
  </si>
  <si>
    <t>100.00%</t>
  </si>
  <si>
    <t>Going Concern (Details Narrative) - USD ($)</t>
  </si>
  <si>
    <t>Revenues</t>
  </si>
  <si>
    <t>Percentage of revenue decrease compared to same period in prior year</t>
  </si>
  <si>
    <t>49.00%</t>
  </si>
  <si>
    <t>Net loss from continuing operations</t>
  </si>
  <si>
    <t>Percentage of net income decrease compared to same period in prior year</t>
  </si>
  <si>
    <t>413.00%</t>
  </si>
  <si>
    <t>Net cash used by operating activities</t>
  </si>
  <si>
    <t>Prepaid Expenses - Schedule of Prepaid Expenses (Details) - USD ($)</t>
  </si>
  <si>
    <t>Prepaid insurance</t>
  </si>
  <si>
    <t>Prepaid inventory</t>
  </si>
  <si>
    <t>Prepaid software</t>
  </si>
  <si>
    <t>Prepaid expenses, other</t>
  </si>
  <si>
    <t>Total Prepaid Expenses</t>
  </si>
  <si>
    <t>Fixed Assets (Details Narrative) - USD ($)</t>
  </si>
  <si>
    <t>Fixed asset depreciation expense</t>
  </si>
  <si>
    <t>Fixed Assets - Schedule of Fixed Assets (Details) - USD ($)</t>
  </si>
  <si>
    <t>Accumulated depreciation</t>
  </si>
  <si>
    <t>Total Fixed Assets</t>
  </si>
  <si>
    <t>Computer And Office Equipment [Member]</t>
  </si>
  <si>
    <t>Software [Member]</t>
  </si>
  <si>
    <t>Goodwill and Intangible Assets (Details Narrative) - USD ($)</t>
  </si>
  <si>
    <t>Intangible asset amortization expense</t>
  </si>
  <si>
    <t>Goodwill and Intangible Assets - Schedule of Goodwill and Other Intangible Assets (Details) - USD ($)</t>
  </si>
  <si>
    <t>Goodwill</t>
  </si>
  <si>
    <t>Intangible Assets</t>
  </si>
  <si>
    <t>Accumulated amortization intangible assets</t>
  </si>
  <si>
    <t>Total Goodwill and Intangible Assets</t>
  </si>
  <si>
    <t>Accrued Expenses - Schedule of Accrued Expenses (Details) - USD ($)</t>
  </si>
  <si>
    <t>Interest payable</t>
  </si>
  <si>
    <t>Sales tax payable</t>
  </si>
  <si>
    <t>Credit card debt</t>
  </si>
  <si>
    <t>Total accrued expenses</t>
  </si>
  <si>
    <t>Notes Payable (Details Narrative)</t>
  </si>
  <si>
    <t>Jun. 08, 2016USD ($)</t>
  </si>
  <si>
    <t>Apr. 29, 2016USD ($)shares</t>
  </si>
  <si>
    <t>Apr. 19, 2016USD ($)</t>
  </si>
  <si>
    <t>Apr. 02, 2016USD ($)</t>
  </si>
  <si>
    <t>Mar. 16, 2016USD ($)</t>
  </si>
  <si>
    <t>Feb. 12, 2016USD ($)Payment</t>
  </si>
  <si>
    <t>Feb. 06, 2016USD ($)</t>
  </si>
  <si>
    <t>Apr. 20, 2015USD ($)</t>
  </si>
  <si>
    <t>Feb. 17, 2015USD ($)</t>
  </si>
  <si>
    <t>Jan. 22, 2015USD ($)$ / sharesshares</t>
  </si>
  <si>
    <t>Oct. 21, 2014USD ($)$ / shares</t>
  </si>
  <si>
    <t>May 01, 2014USD ($)</t>
  </si>
  <si>
    <t>Apr. 11, 2014USD ($)</t>
  </si>
  <si>
    <t>Apr. 02, 2013USD ($)</t>
  </si>
  <si>
    <t>Aug. 02, 2012USD ($)$ / shares</t>
  </si>
  <si>
    <t>Jul. 31, 2012USD ($)shares</t>
  </si>
  <si>
    <t>Apr. 18, 2012USD ($)</t>
  </si>
  <si>
    <t>Jun. 30, 2016USD ($)</t>
  </si>
  <si>
    <t>Mar. 31, 2016USD ($)</t>
  </si>
  <si>
    <t>Mar. 30, 2016USD ($)</t>
  </si>
  <si>
    <t>Jun. 30, 2015USD ($)</t>
  </si>
  <si>
    <t>Mar. 05, 2015USD ($)</t>
  </si>
  <si>
    <t>Jan. 16, 2015USD ($)</t>
  </si>
  <si>
    <t>Jan. 13, 2012USD ($)</t>
  </si>
  <si>
    <t>Sep. 13, 2011USD ($)</t>
  </si>
  <si>
    <t>Repayment of debt</t>
  </si>
  <si>
    <t>Accrued interest</t>
  </si>
  <si>
    <t>Interest paid</t>
  </si>
  <si>
    <t>Debt conversion price per share | $ / shares</t>
  </si>
  <si>
    <t>Debt converted into shares of common stock amount</t>
  </si>
  <si>
    <t>Shareholder and Board [Member]</t>
  </si>
  <si>
    <t>Number of warrants issued during period | shares</t>
  </si>
  <si>
    <t>Proceeds from issuance of promissory note</t>
  </si>
  <si>
    <t>Fair value of warrants</t>
  </si>
  <si>
    <t>Risk free interest rate</t>
  </si>
  <si>
    <t>180.00%</t>
  </si>
  <si>
    <t>Dividend yield</t>
  </si>
  <si>
    <t>0.35%</t>
  </si>
  <si>
    <t>Note Payable One [Member]</t>
  </si>
  <si>
    <t>Debt principal amount</t>
  </si>
  <si>
    <t>Number of monthly payment arrangement | Payment</t>
  </si>
  <si>
    <t>Debt monthly payment</t>
  </si>
  <si>
    <t>Debt maturity term</t>
  </si>
  <si>
    <t>9 months</t>
  </si>
  <si>
    <t>Debt due date</t>
  </si>
  <si>
    <t>Dec. 1,
		2016</t>
  </si>
  <si>
    <t>Note payable</t>
  </si>
  <si>
    <t>Note Payable Two [Member]</t>
  </si>
  <si>
    <t>Note Payable Three [Member]</t>
  </si>
  <si>
    <t>36 months</t>
  </si>
  <si>
    <t>Debt interest rate per annum</t>
  </si>
  <si>
    <t>12.00%</t>
  </si>
  <si>
    <t>Note Payable Four [Member]</t>
  </si>
  <si>
    <t>Convertible Note Payable - Related Party [Member]</t>
  </si>
  <si>
    <t>Oct. 22,
		2015</t>
  </si>
  <si>
    <t>10.00%</t>
  </si>
  <si>
    <t>Debt converted into shares of common stock | shares</t>
  </si>
  <si>
    <t>Debt extended due date</t>
  </si>
  <si>
    <t>Apr. 30,
		2016</t>
  </si>
  <si>
    <t>Debt unamortized discount</t>
  </si>
  <si>
    <t>Note Payable - Related Party One [Member]</t>
  </si>
  <si>
    <t>Note Payable - Related Party One [Member] | Promissory Note One [Member]</t>
  </si>
  <si>
    <t>Apr. 1,
		2020</t>
  </si>
  <si>
    <t>9.00%</t>
  </si>
  <si>
    <t>Minimum monthly payments percentage</t>
  </si>
  <si>
    <t>1.50%</t>
  </si>
  <si>
    <t>Note Payable - Related Party One [Member] | Promissory Note Two [Member]</t>
  </si>
  <si>
    <t>Note Payable - Related Party Two [Member] | Employees and Board Member [Member]</t>
  </si>
  <si>
    <t>Apr. 18,
		2017</t>
  </si>
  <si>
    <t>7.50%</t>
  </si>
  <si>
    <t>Note Payable - Related Party Three [Member] | Employees and Board Member [Member]</t>
  </si>
  <si>
    <t>Dec. 31,
		2016</t>
  </si>
  <si>
    <t>Feb. 29,
		2016</t>
  </si>
  <si>
    <t>Note Payable - Related Party Three [Member] | March 16, 2016 [Member] | Employees and Board Member [Member]</t>
  </si>
  <si>
    <t>Note Payable - Related Party Three [Member] | April 1, 2016 [Member] | Employees and Board Member [Member]</t>
  </si>
  <si>
    <t>Note Payable - Related Party Three [Member] | April 19, 2016 [Member] | Employees and Board Member [Member]</t>
  </si>
  <si>
    <t>Note Payable - Related Party Four [Member]</t>
  </si>
  <si>
    <t>Note Payable - Related Party Four [Member] | April 1, 2016 [Member]</t>
  </si>
  <si>
    <t>Note Payable - Related Party Four [Member] | April 19, 2016 [Member]</t>
  </si>
  <si>
    <t>Note Payable - Related Party Four [Member] | February 6, 2016 [Member]</t>
  </si>
  <si>
    <t>Note Payable - Related Party Five [Member]</t>
  </si>
  <si>
    <t>Note Payable - Related Party Five [Member] | March 16, 2016 [Member]</t>
  </si>
  <si>
    <t>Note Payable - Related Party Five [Member] | April 19, 2016 [Member]</t>
  </si>
  <si>
    <t>Note Payable - Related Party Five [Member] | February 6, 2016 [Member]</t>
  </si>
  <si>
    <t>Note Payable - Related Party Six [Member]</t>
  </si>
  <si>
    <t>Note Payable - Related Party Six [Member] | March 16, 2016 [Member]</t>
  </si>
  <si>
    <t>Note Payable - Related Party Six [Member] | April 19, 2016 [Member]</t>
  </si>
  <si>
    <t>Note Payable - Related Party Six [Member] | February 6, 2016 [Member]</t>
  </si>
  <si>
    <t>Note Payable - Related Party Seven [Member]</t>
  </si>
  <si>
    <t>Note Payable - Related Party Seven [Member] | March 16, 2016 [Member]</t>
  </si>
  <si>
    <t>Note Payable - Related Party Seven [Member] | April 1, 2016 [Member]</t>
  </si>
  <si>
    <t>Note Payable - Related Party Seven [Member] | April 19, 2016 [Member]</t>
  </si>
  <si>
    <t>Note Payable - Related Party Seven [Member] | February 6, 2016 [Member]</t>
  </si>
  <si>
    <t>Line of Credit [Member]</t>
  </si>
  <si>
    <t>Line of credit</t>
  </si>
  <si>
    <t>17.50%</t>
  </si>
  <si>
    <t>Long Term Note Payable, Related Party [Member]</t>
  </si>
  <si>
    <t>Debt remaining amount</t>
  </si>
  <si>
    <t>Paid note payable principal amount</t>
  </si>
  <si>
    <t>Long Term Note Payable, Related Party [Member] | February 11, 2014 [Member]</t>
  </si>
  <si>
    <t>Long Term Note Payable, Related Party [Member] | Convertible Long Term Related Party Note [Member]</t>
  </si>
  <si>
    <t>Long Term Note Payable, Related Party [Member] | May 7, 2014 [Member]</t>
  </si>
  <si>
    <t>Long Term Note Payable, Related Party [Member] | June 27, 2014 [Member]</t>
  </si>
  <si>
    <t>Long Term Note Payable, Related Party [Member] | July 21, 2014 [Member]</t>
  </si>
  <si>
    <t>Long Term Note Payable, Related Party [Member] | July 28, 2014 [Member]</t>
  </si>
  <si>
    <t>Long Term Note Payable, Related Party [Member] | August 8, 2014 [Member]</t>
  </si>
  <si>
    <t>Long Term Note Payable, Related Party [Member] | August 20, 2014 [Member]</t>
  </si>
  <si>
    <t>Long Term Note Payable, Related Party [Member] | January 1, 2015 [Member]</t>
  </si>
  <si>
    <t>Long Term Note Payable, Related Party [Member] | Lender [Member]</t>
  </si>
  <si>
    <t>Jan. 15,
		2019</t>
  </si>
  <si>
    <t>Long Term Note Payable, Related Party [Member] | Shareholders and Board [Members]</t>
  </si>
  <si>
    <t>Jul. 1,
		2018</t>
  </si>
  <si>
    <t>Long Term Note Payable, Related Party [Member] | Shareholders and Board One [Members]</t>
  </si>
  <si>
    <t>Convertible Note Payable - Non-Related Party [Member]</t>
  </si>
  <si>
    <t>3 years</t>
  </si>
  <si>
    <t>Aug. 1,
		2017</t>
  </si>
  <si>
    <t>Notes Payable - Schedule of Notes Payable (Details) - USD ($)</t>
  </si>
  <si>
    <t>Total Notes Payable</t>
  </si>
  <si>
    <t>Note Payable [Member]</t>
  </si>
  <si>
    <t>Note Payable, Convertible, Related Party [Member]</t>
  </si>
  <si>
    <t>Short Term Note Payable, Related Party [Member]</t>
  </si>
  <si>
    <t>Long Term Convertible Note [Member]</t>
  </si>
  <si>
    <t>Notes Payable - Schedule of Notes Payable (Details) (Parenthetical) - USD ($)</t>
  </si>
  <si>
    <t>Note payable discount, net</t>
  </si>
  <si>
    <t>Notes  Payable - Schedule of Note Payable Related Party Long Term (Details) - USD ($)</t>
  </si>
  <si>
    <t>12 Months Ended</t>
  </si>
  <si>
    <t>Apr. 09, 2016</t>
  </si>
  <si>
    <t>Interest Accrued</t>
  </si>
  <si>
    <t>Consolidated Note Balance</t>
  </si>
  <si>
    <t>Promissory Note One [Member]</t>
  </si>
  <si>
    <t>Principal Balance</t>
  </si>
  <si>
    <t>Origination Date</t>
  </si>
  <si>
    <t>Oct. 21,
		2014</t>
  </si>
  <si>
    <t>Original Due Date</t>
  </si>
  <si>
    <t>May 31,
		2015</t>
  </si>
  <si>
    <t>Amended Due Date</t>
  </si>
  <si>
    <t>Interest Rate</t>
  </si>
  <si>
    <t>Promissory Note Two [Member]</t>
  </si>
  <si>
    <t>Jan. 16,
		2015</t>
  </si>
  <si>
    <t>Jun. 30,
		2015</t>
  </si>
  <si>
    <t>Consolidated Note Due Date</t>
  </si>
  <si>
    <t>Jul. 15,
		2018</t>
  </si>
  <si>
    <t>Promissory Note Three [Member]</t>
  </si>
  <si>
    <t>Mar. 5,
		2015</t>
  </si>
  <si>
    <t>Promissory Note Four [Member]</t>
  </si>
  <si>
    <t>Apr. 20,
		2015</t>
  </si>
  <si>
    <t>Note Receivable (Details Narrative) - USD ($)</t>
  </si>
  <si>
    <t>Apr. 14, 2015</t>
  </si>
  <si>
    <t>Jul. 31, 2013</t>
  </si>
  <si>
    <t>Note receivable, balance</t>
  </si>
  <si>
    <t>Bad debt allowance</t>
  </si>
  <si>
    <t>LabMentors [Member]</t>
  </si>
  <si>
    <t>Notes receivable agreement</t>
  </si>
  <si>
    <t>Percentage of outstanding liabilities</t>
  </si>
  <si>
    <t>Outstanding liabilities</t>
  </si>
  <si>
    <t>Interest rate, percentage</t>
  </si>
  <si>
    <t>3.00%</t>
  </si>
  <si>
    <t>Repayment of notes</t>
  </si>
  <si>
    <t>Accounts Receivable (Details Narrative) - USD ($)</t>
  </si>
  <si>
    <t>Accounts Receivable Details Narrative</t>
  </si>
  <si>
    <t>Accounts receivable</t>
  </si>
  <si>
    <t>Inventory (Details Narrative) - USD ($)</t>
  </si>
  <si>
    <t>Inventory reserve</t>
  </si>
  <si>
    <t>Commitments and Contingencies (Details Narrative)</t>
  </si>
  <si>
    <t>May 12, 2016</t>
  </si>
  <si>
    <t>Mar. 16, 2016USD ($)ft²</t>
  </si>
  <si>
    <t>Feb. 01, 2015USD ($)ft²</t>
  </si>
  <si>
    <t>Dec. 31, 2014USD ($)</t>
  </si>
  <si>
    <t>Jun. 30, 2015USD ($)ft²</t>
  </si>
  <si>
    <t>Mar. 31, 2016USD ($)ft²</t>
  </si>
  <si>
    <t>Mar. 31, 2015USD ($)</t>
  </si>
  <si>
    <t>May 11, 2016ft²$ / shares</t>
  </si>
  <si>
    <t>Apr. 15, 2015ft²</t>
  </si>
  <si>
    <t>Dec. 31, 2013ft²</t>
  </si>
  <si>
    <t>Area of property leased | ft²</t>
  </si>
  <si>
    <t>Lease expired date</t>
  </si>
  <si>
    <t>May 31,
		2017</t>
  </si>
  <si>
    <t>Jan. 31,
		2016</t>
  </si>
  <si>
    <t>Lease amount per square foot | $ / shares</t>
  </si>
  <si>
    <t>Rent expense</t>
  </si>
  <si>
    <t>Corporate Offices [Member]</t>
  </si>
  <si>
    <t>Warehouse [Member]</t>
  </si>
  <si>
    <t>New Warehouse [Member]</t>
  </si>
  <si>
    <t>Learning Lab Site [Member]</t>
  </si>
  <si>
    <t>Lease term</t>
  </si>
  <si>
    <t>Annual base rent</t>
  </si>
  <si>
    <t>Annual base rent per month</t>
  </si>
  <si>
    <t>Growth rate per year (as a percent)</t>
  </si>
  <si>
    <t>Stockholders' Equity (Details Narrative) - USD ($)</t>
  </si>
  <si>
    <t>May 11, 2016</t>
  </si>
  <si>
    <t>Apr. 15, 2016</t>
  </si>
  <si>
    <t>Oct. 21, 2014</t>
  </si>
  <si>
    <t>Restricted stock units payable</t>
  </si>
  <si>
    <t>Stock issued price per share</t>
  </si>
  <si>
    <t>Issued shares service, value</t>
  </si>
  <si>
    <t>Stock options and warrants granted in current period</t>
  </si>
  <si>
    <t>Number of common stock shares granted during the period</t>
  </si>
  <si>
    <t>Number of common stock granted during the period</t>
  </si>
  <si>
    <t>Conversion percentage of notes</t>
  </si>
  <si>
    <t>Conversion of shares value</t>
  </si>
  <si>
    <t>Conversion price per share</t>
  </si>
  <si>
    <t>Number of shares conversted</t>
  </si>
  <si>
    <t>Restricted Stock Units [Member]</t>
  </si>
  <si>
    <t>Company issued shares of common stock for services</t>
  </si>
  <si>
    <t>Restricted Stock Units [Member] | Non Management Directors [Member]</t>
  </si>
  <si>
    <t>Accrued payable</t>
  </si>
  <si>
    <t>Restricted Common Stock [Member]</t>
  </si>
  <si>
    <t>Maximum [Member] | Restricted Stock Units [Member] | Non Management Directors [Member]</t>
  </si>
  <si>
    <t>Restricted stock units range price per share</t>
  </si>
  <si>
    <t>Minimum [Member] | Restricted Stock Units [Member] | Non Management Directors [Member]</t>
  </si>
  <si>
    <t>Common Stock [Member]</t>
  </si>
  <si>
    <t>Common stock, price per share</t>
  </si>
  <si>
    <t>Basic and Diluted Net Loss per Common Share (Details Narrative) - shares</t>
  </si>
  <si>
    <t>Weighted Average Number of Shares Outstanding, Basic</t>
  </si>
  <si>
    <t>Weighted Average Number of Shares Outstanding, Diluted</t>
  </si>
  <si>
    <t>Basic and Diluted Net Loss per Common Share - Schedule of Earnings Per Share (Details) - $ / shares</t>
  </si>
  <si>
    <t>Net income (loss) per common share Basic</t>
  </si>
  <si>
    <t>Net income (loss) per common share Diluted</t>
  </si>
  <si>
    <t>Weighted average number of common shares outstanding Basic</t>
  </si>
  <si>
    <t>Weighted average number of common shares outstanding Diluted</t>
  </si>
  <si>
    <t>Dilutive Instruments (Details Narrative) - USD ($)</t>
  </si>
  <si>
    <t>Nov. 18, 2015</t>
  </si>
  <si>
    <t>Jan. 22, 2015</t>
  </si>
  <si>
    <t>Feb. 01, 2014</t>
  </si>
  <si>
    <t>Jan. 02, 2014</t>
  </si>
  <si>
    <t>Options exercised</t>
  </si>
  <si>
    <t>Number of option issued</t>
  </si>
  <si>
    <t>Incentive Options To Three Employees [Member]</t>
  </si>
  <si>
    <t>Expected volatility rate</t>
  </si>
  <si>
    <t>259.07%</t>
  </si>
  <si>
    <t>Risk free interest rate, minimum</t>
  </si>
  <si>
    <t>0.26%</t>
  </si>
  <si>
    <t>Risk free interest rate, maximum</t>
  </si>
  <si>
    <t>0.76%</t>
  </si>
  <si>
    <t>Options vesting period</t>
  </si>
  <si>
    <t>Share-based compensation arrangement by share-based payment award, options value</t>
  </si>
  <si>
    <t>Option expences</t>
  </si>
  <si>
    <t>Total option expenses</t>
  </si>
  <si>
    <t>Incentive Options To Three Employees [Member] | Minimum [Member]</t>
  </si>
  <si>
    <t>Weighted-average exercise price per share, granted</t>
  </si>
  <si>
    <t>Incentive Options To Three Employees [Member] | Maximum [Member]</t>
  </si>
  <si>
    <t>Incentive Options To One Employee [Member]</t>
  </si>
  <si>
    <t>258.20%</t>
  </si>
  <si>
    <t>0.41%</t>
  </si>
  <si>
    <t>0.64%</t>
  </si>
  <si>
    <t>Incentive Options To One Employee [Member] | Minimum [Member]</t>
  </si>
  <si>
    <t>Incentive Options To One Employee [Member] | Maximum [Member]</t>
  </si>
  <si>
    <t>Stock Options To Officer [Member]</t>
  </si>
  <si>
    <t>186.52%</t>
  </si>
  <si>
    <t>0.80%</t>
  </si>
  <si>
    <t>IncentiveStock Options To Three Employees One [Member]</t>
  </si>
  <si>
    <t>218.68%</t>
  </si>
  <si>
    <t>29.00%</t>
  </si>
  <si>
    <t>Warrant [Member]</t>
  </si>
  <si>
    <t>Amortization amount</t>
  </si>
  <si>
    <t>Common Stock Options [Member]</t>
  </si>
  <si>
    <t>Issuance of warrants to purchase of stock</t>
  </si>
  <si>
    <t>Number of warrants exercised</t>
  </si>
  <si>
    <t>Percentage of yield curve</t>
  </si>
  <si>
    <t>Dilutive Instruments - Schedule of Stock-Based Payment Awards (Details) - shares</t>
  </si>
  <si>
    <t>Stock Options and Warrants, Issued</t>
  </si>
  <si>
    <t>Stock Options and Warrants, Cancelled</t>
  </si>
  <si>
    <t>Stock Options and Warrants, Exercised</t>
  </si>
  <si>
    <t>Stock Options and Warrants, Total Issued and Outstanding</t>
  </si>
  <si>
    <t>Stock Options and Warrants, Exercisable</t>
  </si>
  <si>
    <t>Stock Options and Warrants, Not Vested</t>
  </si>
  <si>
    <t>Subsequent Events (Details Narrative) - USD ($)</t>
  </si>
  <si>
    <t>Jul. 18, 2016</t>
  </si>
  <si>
    <t>Jul. 08, 2016</t>
  </si>
  <si>
    <t>Jul. 14, 2016</t>
  </si>
  <si>
    <t>Number of Shares issued for restricted common stock</t>
  </si>
  <si>
    <t>Common stock, closing price par share</t>
  </si>
  <si>
    <t>Subsequent Event [Member]</t>
  </si>
  <si>
    <t>Subsequent Event [Member] | Private Offering [Member]</t>
  </si>
  <si>
    <t>Subsequent Event [Member] | Accredited Investors [Member]</t>
  </si>
  <si>
    <t>Sale of common stock, shares</t>
  </si>
  <si>
    <t>Sale of common stock</t>
  </si>
  <si>
    <t>Purchase price per share</t>
  </si>
  <si>
    <t>Subsequent Event [Member] | Board of Directors [Member] | Minimum [Member]</t>
  </si>
  <si>
    <t>Subsequent Event [Member] | Board of Directors [Member] | Minimum [Member] | 2009 Equity Incentive Plan [Member]</t>
  </si>
  <si>
    <t>Number of common stock authorized, shares</t>
  </si>
  <si>
    <t>Subsequent Event [Member] | Board of Directors [Member] | Maximum [Member]</t>
  </si>
  <si>
    <t>Subsequent Event [Member] | Board of Directors [Member] | Maximum [Member] | 2009 Equity Incentive Pla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220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2480682</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7929</v>
      </c>
      <c t="n" s="7" r="C3">
        <v>54357</v>
      </c>
    </row>
    <row spans="1:3" r="4">
      <c t="s" s="4" r="A4">
        <v>28</v>
      </c>
      <c t="n" s="6" r="B4">
        <v>301144</v>
      </c>
      <c t="n" s="6" r="C4">
        <v>752922</v>
      </c>
    </row>
    <row spans="1:3" r="5">
      <c t="s" s="4" r="A5">
        <v>29</v>
      </c>
      <c t="n" s="6" r="B5">
        <v>20913</v>
      </c>
      <c t="n" s="6" r="C5">
        <v>66228</v>
      </c>
    </row>
    <row spans="1:3" r="6">
      <c t="s" s="4" r="A6">
        <v>30</v>
      </c>
      <c t="n" s="6" r="B6">
        <v>176740</v>
      </c>
      <c t="n" s="6" r="C6">
        <v>192527</v>
      </c>
    </row>
    <row spans="1:3" r="7">
      <c t="s" s="4" r="A7">
        <v>31</v>
      </c>
      <c t="n" s="6" r="B7">
        <v>6533</v>
      </c>
      <c t="n" s="6" r="C7">
        <v>33319</v>
      </c>
    </row>
    <row spans="1:3" r="8">
      <c t="s" s="4" r="A8">
        <v>32</v>
      </c>
      <c t="n" s="6" r="B8">
        <v>62075</v>
      </c>
      <c t="n" s="6" r="C8">
        <v>87523</v>
      </c>
    </row>
    <row spans="1:3" r="9">
      <c t="s" s="4" r="A9">
        <v>33</v>
      </c>
      <c t="n" s="6" r="B9">
        <v>685334</v>
      </c>
      <c t="n" s="6" r="C9">
        <v>1186876</v>
      </c>
    </row>
    <row spans="1:3" r="10">
      <c t="s" s="4" r="A10">
        <v>34</v>
      </c>
      <c t="n" s="6" r="B10">
        <v>15860</v>
      </c>
      <c t="n" s="6" r="C10">
        <v>18680</v>
      </c>
    </row>
    <row spans="1:3" r="11">
      <c t="s" s="4" r="A11">
        <v>35</v>
      </c>
      <c t="n" s="6" r="B11">
        <v>1270</v>
      </c>
      <c t="n" s="6" r="C11">
        <v>1270</v>
      </c>
    </row>
    <row spans="1:3" r="12">
      <c t="s" s="3" r="A12">
        <v>36</v>
      </c>
    </row>
    <row spans="1:3" r="13">
      <c t="s" s="4" r="A13">
        <v>37</v>
      </c>
      <c t="n" s="6" r="B13">
        <v>13214</v>
      </c>
      <c t="n" s="6" r="C13">
        <v>14396</v>
      </c>
    </row>
    <row spans="1:3" r="14">
      <c t="s" s="4" r="A14">
        <v>38</v>
      </c>
      <c t="n" s="6" r="B14">
        <v>13214</v>
      </c>
      <c t="n" s="6" r="C14">
        <v>14396</v>
      </c>
    </row>
    <row spans="1:3" r="15">
      <c t="s" s="4" r="A15">
        <v>39</v>
      </c>
      <c t="n" s="6" r="B15">
        <v>715678</v>
      </c>
      <c t="n" s="6" r="C15">
        <v>1221222</v>
      </c>
    </row>
    <row spans="1:3" r="16">
      <c t="s" s="3" r="A16">
        <v>40</v>
      </c>
    </row>
    <row spans="1:3" r="17">
      <c t="s" s="4" r="A17">
        <v>41</v>
      </c>
      <c t="n" s="6" r="B17">
        <v>147033</v>
      </c>
      <c t="n" s="6" r="C17">
        <v>417923</v>
      </c>
    </row>
    <row spans="1:3" r="18">
      <c t="s" s="4" r="A18">
        <v>42</v>
      </c>
      <c t="n" s="6" r="B18">
        <v>45944</v>
      </c>
      <c t="n" s="6" r="C18">
        <v>42054</v>
      </c>
    </row>
    <row spans="1:3" r="19">
      <c t="s" s="4" r="A19">
        <v>43</v>
      </c>
      <c t="n" s="6" r="B19">
        <v>322948</v>
      </c>
      <c t="n" s="6" r="C19">
        <v>299986</v>
      </c>
    </row>
    <row spans="1:3" r="20">
      <c t="s" s="4" r="A20">
        <v>44</v>
      </c>
      <c t="n" s="6" r="B20">
        <v>46179</v>
      </c>
      <c t="n" s="6" r="C20">
        <v>49778</v>
      </c>
    </row>
    <row spans="1:3" r="21">
      <c t="s" s="4" r="A21">
        <v>45</v>
      </c>
      <c t="s" s="4" r="B21">
        <v>46</v>
      </c>
      <c t="n" s="6" r="C21">
        <v>200000</v>
      </c>
    </row>
    <row spans="1:3" r="22">
      <c t="s" s="4" r="A22">
        <v>47</v>
      </c>
      <c t="n" s="6" r="B22">
        <v>104015</v>
      </c>
      <c t="n" s="6" r="C22">
        <v>149878</v>
      </c>
    </row>
    <row spans="1:3" r="23">
      <c t="s" s="4" r="A23">
        <v>48</v>
      </c>
      <c t="n" s="6" r="B23">
        <v>400491</v>
      </c>
      <c t="n" s="6" r="C23">
        <v>1667679</v>
      </c>
    </row>
    <row spans="1:3" r="24">
      <c t="s" s="4" r="A24">
        <v>49</v>
      </c>
      <c t="n" s="6" r="B24">
        <v>16613</v>
      </c>
      <c t="n" s="6" r="C24">
        <v>21092</v>
      </c>
    </row>
    <row spans="1:3" r="25">
      <c t="s" s="4" r="A25">
        <v>50</v>
      </c>
      <c t="n" s="6" r="B25">
        <v>1083223</v>
      </c>
      <c t="n" s="6" r="C25">
        <v>2848390</v>
      </c>
    </row>
    <row spans="1:3" r="26">
      <c t="s" s="4" r="A26">
        <v>51</v>
      </c>
      <c t="n" s="6" r="B26">
        <v>1467680</v>
      </c>
      <c t="n" s="6" r="C26">
        <v>59707</v>
      </c>
    </row>
    <row spans="1:3" r="27">
      <c t="s" s="4" r="A27">
        <v>52</v>
      </c>
      <c t="n" s="6" r="B27">
        <v>90696</v>
      </c>
      <c t="n" s="6" r="C27">
        <v>90696</v>
      </c>
    </row>
    <row spans="1:3" r="28">
      <c t="s" s="4" r="A28">
        <v>53</v>
      </c>
      <c t="n" s="6" r="B28">
        <v>2641599</v>
      </c>
      <c t="n" s="6" r="C28">
        <v>2998793</v>
      </c>
    </row>
    <row spans="1:3" r="29">
      <c t="s" s="3" r="A29">
        <v>54</v>
      </c>
    </row>
    <row spans="1:3" r="30">
      <c t="s" s="4" r="A30">
        <v>55</v>
      </c>
      <c t="s" s="4" r="B30">
        <v>46</v>
      </c>
      <c t="s" s="4" r="C30">
        <v>46</v>
      </c>
    </row>
    <row spans="1:3" r="31">
      <c t="s" s="4" r="A31">
        <v>56</v>
      </c>
      <c t="n" s="6" r="B31">
        <v>38515355</v>
      </c>
      <c t="n" s="6" r="C31">
        <v>38271248</v>
      </c>
    </row>
    <row spans="1:3" r="32">
      <c t="s" s="4" r="A32">
        <v>57</v>
      </c>
      <c t="n" s="6" r="B32">
        <v>20860</v>
      </c>
      <c t="n" s="6" r="C32">
        <v>3240</v>
      </c>
    </row>
    <row spans="1:3" r="33">
      <c t="s" s="4" r="A33">
        <v>58</v>
      </c>
      <c t="n" s="6" r="B33">
        <v>-40462136</v>
      </c>
      <c t="n" s="6" r="C33">
        <v>-40052059</v>
      </c>
    </row>
    <row spans="1:3" r="34">
      <c t="s" s="4" r="A34">
        <v>59</v>
      </c>
      <c t="n" s="6" r="B34">
        <v>-1925921</v>
      </c>
      <c t="n" s="6" r="C34">
        <v>-1777571</v>
      </c>
    </row>
    <row spans="1:3" r="35">
      <c t="s" s="4" r="A35">
        <v>60</v>
      </c>
      <c t="n" s="7" r="B35">
        <v>715678</v>
      </c>
      <c t="n" s="7" r="C35">
        <v>1221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96</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3</v>
      </c>
      <c t="s" s="2" r="B1">
        <v>1</v>
      </c>
    </row>
    <row spans="1:2" r="2">
      <c t="s" s="2" r="B2">
        <v>2</v>
      </c>
    </row>
    <row spans="1:2" r="3">
      <c t="s" s="3" r="A3">
        <v>163</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66</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69</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12</v>
      </c>
      <c t="s" s="2" r="B1">
        <v>1</v>
      </c>
    </row>
    <row spans="1:2" r="2">
      <c t="s" s="2" r="B2">
        <v>2</v>
      </c>
    </row>
    <row spans="1:2" r="3">
      <c t="s" s="3" r="A3">
        <v>172</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15</v>
      </c>
      <c t="s" s="2" r="B1">
        <v>1</v>
      </c>
    </row>
    <row spans="1:2" r="2">
      <c t="s" s="2" r="B2">
        <v>2</v>
      </c>
    </row>
    <row spans="1:2" r="3">
      <c t="s" s="3" r="A3">
        <v>175</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0</v>
      </c>
      <c t="s" s="2" r="B1">
        <v>1</v>
      </c>
    </row>
    <row spans="1:2" r="2">
      <c t="s" s="2" r="B2">
        <v>2</v>
      </c>
    </row>
    <row spans="1:2" r="3">
      <c t="s" s="3" r="A3">
        <v>96</v>
      </c>
    </row>
    <row spans="1:2" r="4">
      <c t="s" s="4" r="A4">
        <v>221</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1</v>
      </c>
      <c t="s" s="2" r="B1">
        <v>2</v>
      </c>
      <c t="s" s="2" r="C1">
        <v>25</v>
      </c>
    </row>
    <row spans="1:3" r="2">
      <c t="s" s="3" r="A2">
        <v>62</v>
      </c>
    </row>
    <row spans="1:3" r="3">
      <c t="s" s="4" r="A3">
        <v>63</v>
      </c>
      <c t="n" s="7" r="B3">
        <v>2096</v>
      </c>
      <c t="n" s="7" r="C3">
        <v>2096</v>
      </c>
    </row>
    <row spans="1:3" r="4">
      <c t="s" s="4" r="A4">
        <v>64</v>
      </c>
      <c t="n" s="6" r="B4">
        <v>158127</v>
      </c>
      <c t="n" s="6" r="C4">
        <v>155307</v>
      </c>
    </row>
    <row spans="1:3" r="5">
      <c t="s" s="4" r="A5">
        <v>65</v>
      </c>
      <c t="n" s="6" r="B5">
        <v>0</v>
      </c>
      <c t="n" s="6" r="C5">
        <v>0</v>
      </c>
    </row>
    <row spans="1:3" r="6">
      <c t="s" s="4" r="A6">
        <v>66</v>
      </c>
      <c t="n" s="7" r="B6">
        <v>0</v>
      </c>
      <c t="n" s="7" r="C6">
        <v>0</v>
      </c>
    </row>
    <row spans="1:3" r="7">
      <c t="s" s="4" r="A7">
        <v>67</v>
      </c>
      <c t="s" s="4" r="B7">
        <v>46</v>
      </c>
      <c t="s" s="4" r="C7">
        <v>46</v>
      </c>
    </row>
    <row spans="1:3" r="8">
      <c t="s" s="4" r="A8">
        <v>68</v>
      </c>
      <c t="n" s="6" r="B8">
        <v>20000000</v>
      </c>
      <c t="n" s="6" r="C8">
        <v>20000000</v>
      </c>
    </row>
    <row spans="1:3" r="9">
      <c t="s" s="4" r="A9">
        <v>69</v>
      </c>
      <c t="s" s="4" r="B9">
        <v>46</v>
      </c>
      <c t="s" s="4" r="C9">
        <v>46</v>
      </c>
    </row>
    <row spans="1:3" r="10">
      <c t="s" s="4" r="A10">
        <v>70</v>
      </c>
      <c t="s" s="4" r="B10">
        <v>46</v>
      </c>
      <c t="s" s="4" r="C10">
        <v>46</v>
      </c>
    </row>
    <row spans="1:3" r="11">
      <c t="s" s="4" r="A11">
        <v>71</v>
      </c>
      <c t="s" s="4" r="B11">
        <v>46</v>
      </c>
      <c t="s" s="4" r="C11">
        <v>46</v>
      </c>
    </row>
    <row spans="1:3" r="12">
      <c t="s" s="4" r="A12">
        <v>72</v>
      </c>
      <c t="n" s="6" r="B12">
        <v>100000000</v>
      </c>
      <c t="n" s="6" r="C12">
        <v>100000000</v>
      </c>
    </row>
    <row spans="1:3" r="13">
      <c t="s" s="4" r="A13">
        <v>73</v>
      </c>
      <c t="n" s="6" r="B13">
        <v>82280682</v>
      </c>
      <c t="n" s="6" r="C13">
        <v>76442668</v>
      </c>
    </row>
    <row spans="1:3" r="14">
      <c t="s" s="4" r="A14">
        <v>74</v>
      </c>
      <c t="n" s="6" r="B14">
        <v>82280682</v>
      </c>
      <c t="n" s="6" r="C14">
        <v>76442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98</v>
      </c>
    </row>
    <row spans="1:2" r="4">
      <c t="s" s="4" r="A4">
        <v>224</v>
      </c>
      <c t="s" s="4"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27</v>
      </c>
      <c t="s" s="2" r="C1">
        <v>228</v>
      </c>
    </row>
    <row spans="1:3" r="2">
      <c t="s" s="4" r="A2">
        <v>229</v>
      </c>
    </row>
    <row spans="1:3" r="3">
      <c t="s" s="3" r="A3">
        <v>230</v>
      </c>
    </row>
    <row spans="1:3" r="4">
      <c t="s" s="4" r="A4">
        <v>231</v>
      </c>
      <c t="n" s="7" r="B4">
        <v>109000</v>
      </c>
    </row>
    <row spans="1:3" r="5">
      <c t="s" s="4" r="A5">
        <v>232</v>
      </c>
    </row>
    <row spans="1:3" r="6">
      <c t="s" s="3" r="A6">
        <v>230</v>
      </c>
    </row>
    <row spans="1:3" r="7">
      <c t="s" s="4" r="A7">
        <v>233</v>
      </c>
      <c t="s" s="4" r="C7">
        <v>2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5</v>
      </c>
      <c t="s" s="2" r="B1">
        <v>1</v>
      </c>
    </row>
    <row spans="1:3" r="2">
      <c t="s" s="2" r="B2">
        <v>2</v>
      </c>
      <c t="s" s="2" r="C2">
        <v>76</v>
      </c>
    </row>
    <row spans="1:3" r="3">
      <c t="s" s="3" r="A3">
        <v>156</v>
      </c>
    </row>
    <row spans="1:3" r="4">
      <c t="s" s="4" r="A4">
        <v>236</v>
      </c>
      <c t="n" s="7" r="B4">
        <v>653655</v>
      </c>
      <c t="n" s="7" r="C4">
        <v>1291219</v>
      </c>
    </row>
    <row spans="1:3" r="5">
      <c t="s" s="4" r="A5">
        <v>237</v>
      </c>
      <c t="s" s="4" r="B5">
        <v>238</v>
      </c>
    </row>
    <row spans="1:3" r="6">
      <c t="s" s="4" r="A6">
        <v>239</v>
      </c>
      <c t="n" s="7" r="B6">
        <v>-410077</v>
      </c>
      <c t="n" s="6" r="C6">
        <v>130865</v>
      </c>
    </row>
    <row spans="1:3" r="7">
      <c t="s" s="4" r="A7">
        <v>240</v>
      </c>
      <c t="s" s="4" r="B7">
        <v>241</v>
      </c>
    </row>
    <row spans="1:3" r="8">
      <c t="s" s="4" r="A8">
        <v>242</v>
      </c>
      <c t="n" s="7" r="B8">
        <v>-26871</v>
      </c>
      <c t="n" s="7" r="C8">
        <v>-1724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43</v>
      </c>
      <c t="s" s="2" r="B1">
        <v>2</v>
      </c>
      <c t="s" s="2" r="C1">
        <v>25</v>
      </c>
    </row>
    <row spans="1:3" r="2">
      <c t="s" s="3" r="A2">
        <v>163</v>
      </c>
    </row>
    <row spans="1:3" r="3">
      <c t="s" s="4" r="A3">
        <v>244</v>
      </c>
      <c t="s" s="4" r="B3">
        <v>46</v>
      </c>
      <c t="n" s="7" r="C3">
        <v>4766</v>
      </c>
    </row>
    <row spans="1:3" r="4">
      <c t="s" s="4" r="A4">
        <v>245</v>
      </c>
      <c t="n" s="6" r="B4">
        <v>14587</v>
      </c>
      <c t="n" s="6" r="C4">
        <v>38940</v>
      </c>
    </row>
    <row spans="1:3" r="5">
      <c t="s" s="4" r="A5">
        <v>246</v>
      </c>
      <c t="n" s="6" r="B5">
        <v>2735</v>
      </c>
      <c t="n" s="6" r="C5">
        <v>10931</v>
      </c>
    </row>
    <row spans="1:3" r="6">
      <c t="s" s="4" r="A6">
        <v>247</v>
      </c>
      <c t="n" s="6" r="B6">
        <v>3591</v>
      </c>
      <c t="n" s="6" r="C6">
        <v>11591</v>
      </c>
    </row>
    <row spans="1:3" r="7">
      <c t="s" s="4" r="A7">
        <v>248</v>
      </c>
      <c t="n" s="7" r="B7">
        <v>20913</v>
      </c>
      <c t="n" s="7" r="C7">
        <v>662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49</v>
      </c>
      <c t="s" s="2" r="B1">
        <v>1</v>
      </c>
    </row>
    <row spans="1:3" r="2">
      <c t="s" s="2" r="B2">
        <v>2</v>
      </c>
      <c t="s" s="2" r="C2">
        <v>76</v>
      </c>
    </row>
    <row spans="1:3" r="3">
      <c t="s" s="3" r="A3">
        <v>166</v>
      </c>
    </row>
    <row spans="1:3" r="4">
      <c t="s" s="4" r="A4">
        <v>250</v>
      </c>
      <c t="n" s="7" r="B4">
        <v>2821</v>
      </c>
      <c t="n" s="7" r="C4">
        <v>25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51</v>
      </c>
      <c t="s" s="2" r="B1">
        <v>2</v>
      </c>
      <c t="s" s="2" r="C1">
        <v>25</v>
      </c>
    </row>
    <row spans="1:3" r="2">
      <c t="s" s="4" r="A2">
        <v>252</v>
      </c>
      <c t="n" s="7" r="B2">
        <v>-158127</v>
      </c>
      <c t="n" s="7" r="C2">
        <v>-155307</v>
      </c>
    </row>
    <row spans="1:3" r="3">
      <c t="s" s="4" r="A3">
        <v>253</v>
      </c>
      <c t="n" s="6" r="B3">
        <v>15860</v>
      </c>
      <c t="n" s="6" r="C3">
        <v>18680</v>
      </c>
    </row>
    <row spans="1:3" r="4">
      <c t="s" s="4" r="A4">
        <v>254</v>
      </c>
    </row>
    <row spans="1:3" r="5">
      <c t="s" s="4" r="A5">
        <v>165</v>
      </c>
      <c t="n" s="6" r="B5">
        <v>46632</v>
      </c>
      <c t="n" s="6" r="C5">
        <v>46632</v>
      </c>
    </row>
    <row spans="1:3" r="6">
      <c t="s" s="4" r="A6">
        <v>255</v>
      </c>
    </row>
    <row spans="1:3" r="7">
      <c t="s" s="4" r="A7">
        <v>165</v>
      </c>
      <c t="n" s="7" r="B7">
        <v>127355</v>
      </c>
      <c t="n" s="7" r="C7">
        <v>1273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56</v>
      </c>
      <c t="s" s="2" r="B1">
        <v>2</v>
      </c>
      <c t="s" s="2" r="C1">
        <v>76</v>
      </c>
    </row>
    <row spans="1:3" r="2">
      <c t="s" s="3" r="A2">
        <v>169</v>
      </c>
    </row>
    <row spans="1:3" r="3">
      <c t="s" s="4" r="A3">
        <v>257</v>
      </c>
      <c t="n" s="7" r="B3">
        <v>26630</v>
      </c>
      <c t="n" s="7" r="C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5</v>
      </c>
    </row>
    <row spans="1:3" r="2">
      <c t="s" s="3" r="A2">
        <v>169</v>
      </c>
    </row>
    <row spans="1:3" r="3">
      <c t="s" s="4" r="A3">
        <v>259</v>
      </c>
      <c t="n" s="7" r="B3">
        <v>1270</v>
      </c>
      <c t="n" s="7" r="C3">
        <v>1270</v>
      </c>
    </row>
    <row spans="1:3" r="4">
      <c t="s" s="4" r="A4">
        <v>260</v>
      </c>
      <c t="n" s="6" r="B4">
        <v>100048</v>
      </c>
      <c t="n" s="6" r="C4">
        <v>100048</v>
      </c>
    </row>
    <row spans="1:3" r="5">
      <c t="s" s="4" r="A5">
        <v>261</v>
      </c>
      <c t="n" s="6" r="B5">
        <v>-37973</v>
      </c>
      <c t="n" s="6" r="C5">
        <v>-12525</v>
      </c>
    </row>
    <row spans="1:3" r="6">
      <c t="s" s="4" r="A6">
        <v>262</v>
      </c>
      <c t="n" s="7" r="B6">
        <v>63345</v>
      </c>
      <c t="n" s="7" r="C6">
        <v>887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63</v>
      </c>
      <c t="s" s="2" r="B1">
        <v>2</v>
      </c>
      <c t="s" s="2" r="C1">
        <v>25</v>
      </c>
    </row>
    <row spans="1:3" r="2">
      <c t="s" s="3" r="A2">
        <v>172</v>
      </c>
    </row>
    <row spans="1:3" r="3">
      <c t="s" s="4" r="A3">
        <v>264</v>
      </c>
      <c t="n" s="7" r="B3">
        <v>242057</v>
      </c>
      <c t="n" s="7" r="C3">
        <v>222409</v>
      </c>
    </row>
    <row spans="1:3" r="4">
      <c t="s" s="4" r="A4">
        <v>265</v>
      </c>
      <c t="n" s="6" r="B4">
        <v>6775</v>
      </c>
      <c t="n" s="6" r="C4">
        <v>334</v>
      </c>
    </row>
    <row spans="1:3" r="5">
      <c t="s" s="4" r="A5">
        <v>266</v>
      </c>
      <c t="n" s="6" r="B5">
        <v>74116</v>
      </c>
      <c t="n" s="6" r="C5">
        <v>77243</v>
      </c>
    </row>
    <row spans="1:3" r="6">
      <c t="s" s="4" r="A6">
        <v>267</v>
      </c>
      <c t="n" s="7" r="B6">
        <v>322948</v>
      </c>
      <c t="n" s="7" r="C6">
        <v>2999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Z19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37"/>
    <col customWidth="1" max="12" min="12" width="31"/>
    <col customWidth="1" max="13" min="13" width="20"/>
    <col customWidth="1" max="14" min="14" width="21"/>
    <col customWidth="1" max="15" min="15" width="21"/>
    <col customWidth="1" max="16" min="16" width="31"/>
    <col customWidth="1" max="17" min="17" width="27"/>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spans="1:26" r="1">
      <c t="s" s="1" r="A1">
        <v>268</v>
      </c>
      <c t="s" s="2" r="B1">
        <v>269</v>
      </c>
      <c t="s" s="2" r="C1">
        <v>270</v>
      </c>
      <c t="s" s="2" r="D1">
        <v>271</v>
      </c>
      <c t="s" s="2" r="E1">
        <v>272</v>
      </c>
      <c t="s" s="2" r="F1">
        <v>273</v>
      </c>
      <c t="s" s="2" r="G1">
        <v>274</v>
      </c>
      <c t="s" s="2" r="H1">
        <v>275</v>
      </c>
      <c t="s" s="2" r="I1">
        <v>276</v>
      </c>
      <c t="s" s="2" r="J1">
        <v>277</v>
      </c>
      <c t="s" s="2" r="K1">
        <v>278</v>
      </c>
      <c t="s" s="2" r="L1">
        <v>279</v>
      </c>
      <c t="s" s="2" r="M1">
        <v>280</v>
      </c>
      <c t="s" s="2" r="N1">
        <v>281</v>
      </c>
      <c t="s" s="2" r="O1">
        <v>282</v>
      </c>
      <c t="s" s="2" r="P1">
        <v>283</v>
      </c>
      <c t="s" s="2" r="Q1">
        <v>284</v>
      </c>
      <c t="s" s="2" r="R1">
        <v>285</v>
      </c>
      <c t="s" s="2" r="S1">
        <v>286</v>
      </c>
      <c t="s" s="2" r="T1">
        <v>287</v>
      </c>
      <c t="s" s="2" r="U1">
        <v>288</v>
      </c>
      <c t="s" s="2" r="V1">
        <v>289</v>
      </c>
      <c t="s" s="2" r="W1">
        <v>290</v>
      </c>
      <c t="s" s="2" r="X1">
        <v>291</v>
      </c>
      <c t="s" s="2" r="Y1">
        <v>292</v>
      </c>
      <c t="s" s="2" r="Z1">
        <v>293</v>
      </c>
    </row>
    <row spans="1:26" r="2">
      <c t="s" s="4" r="A2">
        <v>294</v>
      </c>
      <c t="n" s="7" r="S2">
        <v>49557</v>
      </c>
    </row>
    <row spans="1:26" r="3">
      <c t="s" s="4" r="A3">
        <v>295</v>
      </c>
      <c t="n" s="6" r="S3">
        <v>242057</v>
      </c>
      <c t="n" s="7" r="T3">
        <v>222409</v>
      </c>
    </row>
    <row spans="1:26" r="4">
      <c t="s" s="4" r="A4">
        <v>296</v>
      </c>
      <c t="n" s="6" r="S4">
        <v>30582726</v>
      </c>
      <c t="n" s="7" r="V4">
        <v>12925</v>
      </c>
    </row>
    <row spans="1:26" r="5">
      <c t="s" s="4" r="A5">
        <v>297</v>
      </c>
      <c t="n" s="8" r="L5">
        <v>0.04</v>
      </c>
    </row>
    <row spans="1:26" r="6">
      <c t="s" s="4" r="A6">
        <v>298</v>
      </c>
      <c t="n" s="6" r="S6">
        <v>230521</v>
      </c>
      <c t="s" s="4" r="V6">
        <v>46</v>
      </c>
    </row>
    <row spans="1:26" r="7">
      <c t="s" s="4" r="A7">
        <v>299</v>
      </c>
    </row>
    <row spans="1:26" r="8">
      <c t="s" s="4" r="A8">
        <v>297</v>
      </c>
      <c t="n" s="8" r="K8">
        <v>0.04</v>
      </c>
    </row>
    <row spans="1:26" r="9">
      <c t="s" s="4" r="A9">
        <v>300</v>
      </c>
      <c t="n" s="6" r="K9">
        <v>2000000</v>
      </c>
    </row>
    <row spans="1:26" r="10">
      <c t="s" s="4" r="A10">
        <v>301</v>
      </c>
      <c t="n" s="7" r="K10">
        <v>400000</v>
      </c>
    </row>
    <row spans="1:26" r="11">
      <c t="s" s="4" r="A11">
        <v>302</v>
      </c>
      <c t="n" s="7" r="K11">
        <v>66717</v>
      </c>
    </row>
    <row spans="1:26" r="12">
      <c t="s" s="4" r="A12">
        <v>303</v>
      </c>
      <c t="s" s="4" r="K12">
        <v>304</v>
      </c>
    </row>
    <row spans="1:26" r="13">
      <c t="s" s="4" r="A13">
        <v>305</v>
      </c>
      <c t="s" s="4" r="K13">
        <v>306</v>
      </c>
    </row>
    <row spans="1:26" r="14">
      <c t="s" s="4" r="A14">
        <v>307</v>
      </c>
    </row>
    <row spans="1:26" r="15">
      <c t="s" s="4" r="A15">
        <v>308</v>
      </c>
      <c t="n" s="7" r="G15">
        <v>84000</v>
      </c>
    </row>
    <row spans="1:26" r="16">
      <c t="s" s="4" r="A16">
        <v>309</v>
      </c>
      <c t="n" s="6" r="G16">
        <v>9</v>
      </c>
    </row>
    <row spans="1:26" r="17">
      <c t="s" s="4" r="A17">
        <v>310</v>
      </c>
      <c t="n" s="7" r="G17">
        <v>9333</v>
      </c>
    </row>
    <row spans="1:26" r="18">
      <c t="s" s="4" r="A18">
        <v>311</v>
      </c>
      <c t="s" s="4" r="G18">
        <v>312</v>
      </c>
    </row>
    <row spans="1:26" r="19">
      <c t="s" s="4" r="A19">
        <v>313</v>
      </c>
      <c t="s" s="4" r="G19">
        <v>314</v>
      </c>
    </row>
    <row spans="1:26" r="20">
      <c t="s" s="4" r="A20">
        <v>315</v>
      </c>
      <c t="n" s="6" r="S20">
        <v>56000</v>
      </c>
    </row>
    <row spans="1:26" r="21">
      <c t="s" s="4" r="A21">
        <v>295</v>
      </c>
      <c t="s" s="4" r="S21">
        <v>46</v>
      </c>
    </row>
    <row spans="1:26" r="22">
      <c t="s" s="4" r="A22">
        <v>316</v>
      </c>
    </row>
    <row spans="1:26" r="23">
      <c t="s" s="4" r="A23">
        <v>308</v>
      </c>
      <c t="n" s="7" r="G23">
        <v>24547</v>
      </c>
    </row>
    <row spans="1:26" r="24">
      <c t="s" s="4" r="A24">
        <v>309</v>
      </c>
      <c t="n" s="6" r="G24">
        <v>9</v>
      </c>
    </row>
    <row spans="1:26" r="25">
      <c t="s" s="4" r="A25">
        <v>310</v>
      </c>
      <c t="n" s="7" r="G25">
        <v>2727</v>
      </c>
    </row>
    <row spans="1:26" r="26">
      <c t="s" s="4" r="A26">
        <v>311</v>
      </c>
      <c t="s" s="4" r="G26">
        <v>312</v>
      </c>
    </row>
    <row spans="1:26" r="27">
      <c t="s" s="4" r="A27">
        <v>313</v>
      </c>
      <c t="s" s="4" r="G27">
        <v>314</v>
      </c>
    </row>
    <row spans="1:26" r="28">
      <c t="s" s="4" r="A28">
        <v>315</v>
      </c>
      <c t="n" s="6" r="S28">
        <v>16365</v>
      </c>
    </row>
    <row spans="1:26" r="29">
      <c t="s" s="4" r="A29">
        <v>295</v>
      </c>
      <c t="s" s="4" r="S29">
        <v>46</v>
      </c>
    </row>
    <row spans="1:26" r="30">
      <c t="s" s="4" r="A30">
        <v>317</v>
      </c>
    </row>
    <row spans="1:26" r="31">
      <c t="s" s="4" r="A31">
        <v>308</v>
      </c>
      <c t="n" s="7" r="M31">
        <v>20000</v>
      </c>
    </row>
    <row spans="1:26" r="32">
      <c t="s" s="4" r="A32">
        <v>311</v>
      </c>
      <c t="s" s="4" r="M32">
        <v>318</v>
      </c>
    </row>
    <row spans="1:26" r="33">
      <c t="s" s="4" r="A33">
        <v>294</v>
      </c>
      <c t="n" s="7" r="M33">
        <v>12209</v>
      </c>
    </row>
    <row spans="1:26" r="34">
      <c t="s" s="4" r="A34">
        <v>315</v>
      </c>
      <c t="n" s="6" r="S34">
        <v>7791</v>
      </c>
    </row>
    <row spans="1:26" r="35">
      <c t="s" s="4" r="A35">
        <v>295</v>
      </c>
      <c t="n" s="6" r="S35">
        <v>2609</v>
      </c>
    </row>
    <row spans="1:26" r="36">
      <c t="s" s="4" r="A36">
        <v>319</v>
      </c>
      <c t="s" s="4" r="M36">
        <v>320</v>
      </c>
    </row>
    <row spans="1:26" r="37">
      <c t="s" s="4" r="A37">
        <v>321</v>
      </c>
    </row>
    <row spans="1:26" r="38">
      <c t="s" s="4" r="A38">
        <v>308</v>
      </c>
      <c t="n" s="7" r="N38">
        <v>60000</v>
      </c>
    </row>
    <row spans="1:26" r="39">
      <c t="s" s="4" r="A39">
        <v>311</v>
      </c>
      <c t="s" s="4" r="N39">
        <v>318</v>
      </c>
    </row>
    <row spans="1:26" r="40">
      <c t="s" s="4" r="A40">
        <v>294</v>
      </c>
      <c t="n" s="7" r="N40">
        <v>36141</v>
      </c>
    </row>
    <row spans="1:26" r="41">
      <c t="s" s="4" r="A41">
        <v>315</v>
      </c>
      <c t="n" s="6" r="S41">
        <v>23859</v>
      </c>
    </row>
    <row spans="1:26" r="42">
      <c t="s" s="4" r="A42">
        <v>295</v>
      </c>
      <c t="n" s="6" r="S42">
        <v>2565</v>
      </c>
    </row>
    <row spans="1:26" r="43">
      <c t="s" s="4" r="A43">
        <v>319</v>
      </c>
      <c t="s" s="4" r="N43">
        <v>320</v>
      </c>
    </row>
    <row spans="1:26" r="44">
      <c t="s" s="4" r="A44">
        <v>322</v>
      </c>
    </row>
    <row spans="1:26" r="45">
      <c t="s" s="4" r="A45">
        <v>308</v>
      </c>
      <c t="n" s="7" r="L45">
        <v>200000</v>
      </c>
    </row>
    <row spans="1:26" r="46">
      <c t="s" s="4" r="A46">
        <v>313</v>
      </c>
      <c t="s" s="4" r="L46">
        <v>323</v>
      </c>
    </row>
    <row spans="1:26" r="47">
      <c t="s" s="4" r="A47">
        <v>319</v>
      </c>
      <c t="s" s="4" r="L47">
        <v>324</v>
      </c>
    </row>
    <row spans="1:26" r="48">
      <c t="s" s="4" r="A48">
        <v>297</v>
      </c>
      <c t="n" s="8" r="L48">
        <v>0.04</v>
      </c>
    </row>
    <row spans="1:26" r="49">
      <c t="s" s="4" r="A49">
        <v>298</v>
      </c>
      <c t="n" s="7" r="C49">
        <v>30521</v>
      </c>
    </row>
    <row spans="1:26" r="50">
      <c t="s" s="4" r="A50">
        <v>325</v>
      </c>
      <c t="n" s="6" r="C50">
        <v>5763014</v>
      </c>
    </row>
    <row spans="1:26" r="51">
      <c t="s" s="4" r="A51">
        <v>326</v>
      </c>
      <c t="s" s="4" r="L51">
        <v>327</v>
      </c>
    </row>
    <row spans="1:26" r="52">
      <c t="s" s="4" r="A52">
        <v>328</v>
      </c>
      <c t="n" s="7" r="L52">
        <v>50000</v>
      </c>
    </row>
    <row spans="1:26" r="53">
      <c t="s" s="4" r="A53">
        <v>329</v>
      </c>
    </row>
    <row spans="1:26" r="54">
      <c t="s" s="4" r="A54">
        <v>308</v>
      </c>
      <c t="n" s="7" r="O54">
        <v>64200</v>
      </c>
      <c t="n" s="7" r="Y54">
        <v>70000</v>
      </c>
    </row>
    <row spans="1:26" r="55">
      <c t="s" s="4" r="A55">
        <v>310</v>
      </c>
      <c t="n" s="6" r="O55">
        <v>1033</v>
      </c>
    </row>
    <row spans="1:26" r="56">
      <c t="s" s="4" r="A56">
        <v>294</v>
      </c>
      <c t="n" s="6" r="S56">
        <v>24152</v>
      </c>
    </row>
    <row spans="1:26" r="57">
      <c t="s" s="4" r="A57">
        <v>315</v>
      </c>
      <c t="n" s="6" r="S57">
        <v>40048</v>
      </c>
    </row>
    <row spans="1:26" r="58">
      <c t="s" s="4" r="A58">
        <v>296</v>
      </c>
      <c t="n" s="6" r="S58">
        <v>944</v>
      </c>
    </row>
    <row spans="1:26" r="59">
      <c t="s" s="4" r="A59">
        <v>330</v>
      </c>
    </row>
    <row spans="1:26" r="60">
      <c t="s" s="4" r="A60">
        <v>308</v>
      </c>
      <c t="n" s="7" r="O60">
        <v>32100</v>
      </c>
      <c t="n" s="7" r="Y60">
        <v>35000</v>
      </c>
    </row>
    <row spans="1:26" r="61">
      <c t="s" s="4" r="A61">
        <v>313</v>
      </c>
      <c t="s" s="4" r="O61">
        <v>331</v>
      </c>
    </row>
    <row spans="1:26" r="62">
      <c t="s" s="4" r="A62">
        <v>319</v>
      </c>
      <c t="s" s="4" r="O62">
        <v>332</v>
      </c>
      <c t="s" s="4" r="Y62">
        <v>332</v>
      </c>
    </row>
    <row spans="1:26" r="63">
      <c t="s" s="4" r="A63">
        <v>333</v>
      </c>
      <c t="s" s="4" r="Y63">
        <v>334</v>
      </c>
    </row>
    <row spans="1:26" r="64">
      <c t="s" s="4" r="A64">
        <v>335</v>
      </c>
    </row>
    <row spans="1:26" r="65">
      <c t="s" s="4" r="A65">
        <v>308</v>
      </c>
      <c t="n" s="7" r="O65">
        <v>32100</v>
      </c>
      <c t="n" s="7" r="Y65">
        <v>35000</v>
      </c>
    </row>
    <row spans="1:26" r="66">
      <c t="s" s="4" r="A66">
        <v>313</v>
      </c>
      <c t="s" s="4" r="O66">
        <v>331</v>
      </c>
    </row>
    <row spans="1:26" r="67">
      <c t="s" s="4" r="A67">
        <v>319</v>
      </c>
      <c t="s" s="4" r="O67">
        <v>332</v>
      </c>
      <c t="s" s="4" r="Y67">
        <v>332</v>
      </c>
    </row>
    <row spans="1:26" r="68">
      <c t="s" s="4" r="A68">
        <v>333</v>
      </c>
      <c t="s" s="4" r="Y68">
        <v>334</v>
      </c>
    </row>
    <row spans="1:26" r="69">
      <c t="s" s="4" r="A69">
        <v>336</v>
      </c>
    </row>
    <row spans="1:26" r="70">
      <c t="s" s="4" r="A70">
        <v>308</v>
      </c>
      <c t="n" s="7" r="R70">
        <v>25000</v>
      </c>
    </row>
    <row spans="1:26" r="71">
      <c t="s" s="4" r="A71">
        <v>313</v>
      </c>
      <c t="s" s="4" r="R71">
        <v>337</v>
      </c>
    </row>
    <row spans="1:26" r="72">
      <c t="s" s="4" r="A72">
        <v>315</v>
      </c>
      <c t="n" s="6" r="S72">
        <v>20443</v>
      </c>
    </row>
    <row spans="1:26" r="73">
      <c t="s" s="4" r="A73">
        <v>295</v>
      </c>
      <c t="n" s="6" r="S73">
        <v>4557</v>
      </c>
    </row>
    <row spans="1:26" r="74">
      <c t="s" s="4" r="A74">
        <v>296</v>
      </c>
      <c t="n" s="6" r="T74">
        <v>246</v>
      </c>
    </row>
    <row spans="1:26" r="75">
      <c t="s" s="4" r="A75">
        <v>319</v>
      </c>
      <c t="s" s="4" r="R75">
        <v>338</v>
      </c>
    </row>
    <row spans="1:26" r="76">
      <c t="s" s="4" r="A76">
        <v>339</v>
      </c>
    </row>
    <row spans="1:26" r="77">
      <c t="s" s="4" r="A77">
        <v>308</v>
      </c>
      <c t="n" s="7" r="B77">
        <v>340000</v>
      </c>
      <c t="n" s="7" r="H77">
        <v>100000</v>
      </c>
    </row>
    <row spans="1:26" r="78">
      <c t="s" s="4" r="A78">
        <v>313</v>
      </c>
      <c t="s" s="4" r="B78">
        <v>340</v>
      </c>
      <c t="s" s="4" r="H78">
        <v>341</v>
      </c>
    </row>
    <row spans="1:26" r="79">
      <c t="s" s="4" r="A79">
        <v>296</v>
      </c>
      <c t="n" s="7" r="U79">
        <v>3945</v>
      </c>
    </row>
    <row spans="1:26" r="80">
      <c t="s" s="4" r="A80">
        <v>319</v>
      </c>
      <c t="s" s="4" r="B80">
        <v>324</v>
      </c>
      <c t="s" s="4" r="H80">
        <v>324</v>
      </c>
    </row>
    <row spans="1:26" r="81">
      <c t="s" s="4" r="A81">
        <v>342</v>
      </c>
    </row>
    <row spans="1:26" r="82">
      <c t="s" s="4" r="A82">
        <v>308</v>
      </c>
      <c t="n" s="7" r="B82">
        <v>100000</v>
      </c>
    </row>
    <row spans="1:26" r="83">
      <c t="s" s="4" r="A83">
        <v>343</v>
      </c>
    </row>
    <row spans="1:26" r="84">
      <c t="s" s="4" r="A84">
        <v>308</v>
      </c>
      <c t="n" s="6" r="B84">
        <v>100000</v>
      </c>
    </row>
    <row spans="1:26" r="85">
      <c t="s" s="4" r="A85">
        <v>344</v>
      </c>
    </row>
    <row spans="1:26" r="86">
      <c t="s" s="4" r="A86">
        <v>308</v>
      </c>
      <c t="n" s="6" r="B86">
        <v>40000</v>
      </c>
    </row>
    <row spans="1:26" r="87">
      <c t="s" s="4" r="A87">
        <v>345</v>
      </c>
    </row>
    <row spans="1:26" r="88">
      <c t="s" s="4" r="A88">
        <v>308</v>
      </c>
      <c t="n" s="7" r="B88">
        <v>340000</v>
      </c>
      <c t="n" s="7" r="F88">
        <v>100000</v>
      </c>
    </row>
    <row spans="1:26" r="89">
      <c t="s" s="4" r="A89">
        <v>313</v>
      </c>
      <c t="s" s="4" r="B89">
        <v>340</v>
      </c>
      <c t="s" s="4" r="F89">
        <v>327</v>
      </c>
    </row>
    <row spans="1:26" r="90">
      <c t="s" s="4" r="A90">
        <v>296</v>
      </c>
      <c t="n" s="6" r="T90">
        <v>2877</v>
      </c>
    </row>
    <row spans="1:26" r="91">
      <c t="s" s="4" r="A91">
        <v>319</v>
      </c>
      <c t="s" s="4" r="B91">
        <v>324</v>
      </c>
      <c t="s" s="4" r="F91">
        <v>324</v>
      </c>
    </row>
    <row spans="1:26" r="92">
      <c t="s" s="4" r="A92">
        <v>346</v>
      </c>
    </row>
    <row spans="1:26" r="93">
      <c t="s" s="4" r="A93">
        <v>308</v>
      </c>
      <c t="n" s="7" r="B93">
        <v>100000</v>
      </c>
    </row>
    <row spans="1:26" r="94">
      <c t="s" s="4" r="A94">
        <v>347</v>
      </c>
    </row>
    <row spans="1:26" r="95">
      <c t="s" s="4" r="A95">
        <v>308</v>
      </c>
      <c t="n" s="6" r="B95">
        <v>40000</v>
      </c>
    </row>
    <row spans="1:26" r="96">
      <c t="s" s="4" r="A96">
        <v>348</v>
      </c>
    </row>
    <row spans="1:26" r="97">
      <c t="s" s="4" r="A97">
        <v>308</v>
      </c>
      <c t="n" s="6" r="B97">
        <v>100000</v>
      </c>
    </row>
    <row spans="1:26" r="98">
      <c t="s" s="4" r="A98">
        <v>349</v>
      </c>
    </row>
    <row spans="1:26" r="99">
      <c t="s" s="4" r="A99">
        <v>308</v>
      </c>
      <c t="n" s="7" r="B99">
        <v>340000</v>
      </c>
      <c t="n" s="7" r="E99">
        <v>100000</v>
      </c>
    </row>
    <row spans="1:26" r="100">
      <c t="s" s="4" r="A100">
        <v>313</v>
      </c>
      <c t="s" s="4" r="B100">
        <v>340</v>
      </c>
      <c t="s" s="4" r="E100">
        <v>327</v>
      </c>
    </row>
    <row spans="1:26" r="101">
      <c t="s" s="4" r="A101">
        <v>295</v>
      </c>
      <c t="n" s="7" r="B101">
        <v>10312</v>
      </c>
    </row>
    <row spans="1:26" r="102">
      <c t="s" s="4" r="A102">
        <v>296</v>
      </c>
      <c t="n" s="6" r="T102">
        <v>2493</v>
      </c>
    </row>
    <row spans="1:26" r="103">
      <c t="s" s="4" r="A103">
        <v>319</v>
      </c>
      <c t="s" s="4" r="B103">
        <v>324</v>
      </c>
      <c t="s" s="4" r="E103">
        <v>324</v>
      </c>
    </row>
    <row spans="1:26" r="104">
      <c t="s" s="4" r="A104">
        <v>350</v>
      </c>
    </row>
    <row spans="1:26" r="105">
      <c t="s" s="4" r="A105">
        <v>308</v>
      </c>
      <c t="n" s="7" r="B105">
        <v>100000</v>
      </c>
    </row>
    <row spans="1:26" r="106">
      <c t="s" s="4" r="A106">
        <v>351</v>
      </c>
    </row>
    <row spans="1:26" r="107">
      <c t="s" s="4" r="A107">
        <v>308</v>
      </c>
      <c t="n" s="6" r="B107">
        <v>40000</v>
      </c>
    </row>
    <row spans="1:26" r="108">
      <c t="s" s="4" r="A108">
        <v>352</v>
      </c>
    </row>
    <row spans="1:26" r="109">
      <c t="s" s="4" r="A109">
        <v>308</v>
      </c>
      <c t="n" s="6" r="B109">
        <v>100000</v>
      </c>
    </row>
    <row spans="1:26" r="110">
      <c t="s" s="4" r="A110">
        <v>353</v>
      </c>
    </row>
    <row spans="1:26" r="111">
      <c t="s" s="4" r="A111">
        <v>308</v>
      </c>
      <c t="n" s="7" r="D111">
        <v>40000</v>
      </c>
      <c t="n" s="7" r="S111">
        <v>340000</v>
      </c>
    </row>
    <row spans="1:26" r="112">
      <c t="s" s="4" r="A112">
        <v>313</v>
      </c>
      <c t="s" s="4" r="D112">
        <v>327</v>
      </c>
      <c t="s" s="4" r="S112">
        <v>340</v>
      </c>
    </row>
    <row spans="1:26" r="113">
      <c t="s" s="4" r="A113">
        <v>296</v>
      </c>
      <c t="n" s="7" r="T113">
        <v>997</v>
      </c>
    </row>
    <row spans="1:26" r="114">
      <c t="s" s="4" r="A114">
        <v>319</v>
      </c>
      <c t="s" s="4" r="D114">
        <v>324</v>
      </c>
      <c t="s" s="4" r="S114">
        <v>324</v>
      </c>
    </row>
    <row spans="1:26" r="115">
      <c t="s" s="4" r="A115">
        <v>354</v>
      </c>
    </row>
    <row spans="1:26" r="116">
      <c t="s" s="4" r="A116">
        <v>308</v>
      </c>
      <c t="n" s="7" r="D116">
        <v>100000</v>
      </c>
    </row>
    <row spans="1:26" r="117">
      <c t="s" s="4" r="A117">
        <v>355</v>
      </c>
    </row>
    <row spans="1:26" r="118">
      <c t="s" s="4" r="A118">
        <v>308</v>
      </c>
      <c t="n" s="6" r="D118">
        <v>100000</v>
      </c>
    </row>
    <row spans="1:26" r="119">
      <c t="s" s="4" r="A119">
        <v>356</v>
      </c>
    </row>
    <row spans="1:26" r="120">
      <c t="s" s="4" r="A120">
        <v>308</v>
      </c>
      <c t="n" s="7" r="D120">
        <v>100000</v>
      </c>
    </row>
    <row spans="1:26" r="121">
      <c t="s" s="4" r="A121">
        <v>357</v>
      </c>
    </row>
    <row spans="1:26" r="122">
      <c t="s" s="4" r="A122">
        <v>308</v>
      </c>
      <c t="n" s="7" r="B122">
        <v>340000</v>
      </c>
    </row>
    <row spans="1:26" r="123">
      <c t="s" s="4" r="A123">
        <v>313</v>
      </c>
      <c t="s" s="4" r="B123">
        <v>340</v>
      </c>
    </row>
    <row spans="1:26" r="124">
      <c t="s" s="4" r="A124">
        <v>319</v>
      </c>
      <c t="s" s="4" r="B124">
        <v>324</v>
      </c>
    </row>
    <row spans="1:26" r="125">
      <c t="s" s="4" r="A125">
        <v>358</v>
      </c>
    </row>
    <row spans="1:26" r="126">
      <c t="s" s="4" r="A126">
        <v>308</v>
      </c>
      <c t="n" s="7" r="B126">
        <v>100000</v>
      </c>
    </row>
    <row spans="1:26" r="127">
      <c t="s" s="4" r="A127">
        <v>359</v>
      </c>
    </row>
    <row spans="1:26" r="128">
      <c t="s" s="4" r="A128">
        <v>308</v>
      </c>
      <c t="n" s="6" r="B128">
        <v>100000</v>
      </c>
    </row>
    <row spans="1:26" r="129">
      <c t="s" s="4" r="A129">
        <v>360</v>
      </c>
    </row>
    <row spans="1:26" r="130">
      <c t="s" s="4" r="A130">
        <v>308</v>
      </c>
      <c t="n" s="6" r="B130">
        <v>40000</v>
      </c>
    </row>
    <row spans="1:26" r="131">
      <c t="s" s="4" r="A131">
        <v>361</v>
      </c>
    </row>
    <row spans="1:26" r="132">
      <c t="s" s="4" r="A132">
        <v>308</v>
      </c>
      <c t="n" s="6" r="B132">
        <v>100000</v>
      </c>
    </row>
    <row spans="1:26" r="133">
      <c t="s" s="4" r="A133">
        <v>362</v>
      </c>
    </row>
    <row spans="1:26" r="134">
      <c t="s" s="4" r="A134">
        <v>308</v>
      </c>
      <c t="n" s="7" r="Z134">
        <v>890</v>
      </c>
    </row>
    <row spans="1:26" r="135">
      <c t="s" s="4" r="A135">
        <v>294</v>
      </c>
      <c t="n" s="7" r="S135">
        <v>22437</v>
      </c>
    </row>
    <row spans="1:26" r="136">
      <c t="s" s="4" r="A136">
        <v>296</v>
      </c>
      <c t="n" s="6" r="S136">
        <v>393</v>
      </c>
    </row>
    <row spans="1:26" r="137">
      <c t="s" s="4" r="A137">
        <v>363</v>
      </c>
      <c t="n" s="6" r="S137">
        <v>16613</v>
      </c>
      <c t="n" s="7" r="Z137">
        <v>39050</v>
      </c>
    </row>
    <row spans="1:26" r="138">
      <c t="s" s="4" r="A138">
        <v>319</v>
      </c>
      <c t="s" s="4" r="Z138">
        <v>364</v>
      </c>
    </row>
    <row spans="1:26" r="139">
      <c t="s" s="4" r="A139">
        <v>365</v>
      </c>
    </row>
    <row spans="1:26" r="140">
      <c t="s" s="4" r="A140">
        <v>308</v>
      </c>
      <c t="n" s="7" r="I140">
        <v>135000</v>
      </c>
      <c t="n" s="7" r="J140">
        <v>135000</v>
      </c>
      <c t="n" s="6" r="L140">
        <v>870457</v>
      </c>
    </row>
    <row spans="1:26" r="141">
      <c t="s" s="4" r="A141">
        <v>310</v>
      </c>
      <c t="n" s="7" r="B141">
        <v>1292679</v>
      </c>
    </row>
    <row spans="1:26" r="142">
      <c t="s" s="4" r="A142">
        <v>313</v>
      </c>
      <c t="s" s="4" r="B142">
        <v>340</v>
      </c>
      <c t="s" s="4" r="I142">
        <v>11</v>
      </c>
      <c t="s" s="4" r="J142">
        <v>11</v>
      </c>
    </row>
    <row spans="1:26" r="143">
      <c t="s" s="4" r="A143">
        <v>315</v>
      </c>
      <c t="n" s="7" r="B143">
        <v>892679</v>
      </c>
      <c t="n" s="7" r="I143">
        <v>35000</v>
      </c>
    </row>
    <row spans="1:26" r="144">
      <c t="s" s="4" r="A144">
        <v>295</v>
      </c>
      <c t="n" s="6" r="L144">
        <v>7957</v>
      </c>
      <c t="n" s="6" r="S144">
        <v>174243</v>
      </c>
    </row>
    <row spans="1:26" r="145">
      <c t="s" s="4" r="A145">
        <v>363</v>
      </c>
      <c t="n" s="7" r="L145">
        <v>175000</v>
      </c>
    </row>
    <row spans="1:26" r="146">
      <c t="s" s="4" r="A146">
        <v>319</v>
      </c>
      <c t="s" s="4" r="B146">
        <v>324</v>
      </c>
      <c t="s" s="4" r="I146">
        <v>324</v>
      </c>
      <c t="s" s="4" r="J146">
        <v>324</v>
      </c>
      <c t="s" s="4" r="L146">
        <v>324</v>
      </c>
    </row>
    <row spans="1:26" r="147">
      <c t="s" s="4" r="A147">
        <v>366</v>
      </c>
      <c t="n" s="7" r="B147">
        <v>400000</v>
      </c>
    </row>
    <row spans="1:26" r="148">
      <c t="s" s="4" r="A148">
        <v>367</v>
      </c>
      <c t="n" s="7" r="I148">
        <v>95000</v>
      </c>
    </row>
    <row spans="1:26" r="149">
      <c t="s" s="4" r="A149">
        <v>368</v>
      </c>
    </row>
    <row spans="1:26" r="150">
      <c t="s" s="4" r="A150">
        <v>367</v>
      </c>
      <c t="n" s="7" r="L150">
        <v>50000</v>
      </c>
    </row>
    <row spans="1:26" r="151">
      <c t="s" s="4" r="A151">
        <v>369</v>
      </c>
    </row>
    <row spans="1:26" r="152">
      <c t="s" s="4" r="A152">
        <v>367</v>
      </c>
      <c t="n" s="6" r="L152">
        <v>250000</v>
      </c>
    </row>
    <row spans="1:26" r="153">
      <c t="s" s="4" r="A153">
        <v>370</v>
      </c>
    </row>
    <row spans="1:26" r="154">
      <c t="s" s="4" r="A154">
        <v>367</v>
      </c>
      <c t="n" s="6" r="L154">
        <v>145000</v>
      </c>
    </row>
    <row spans="1:26" r="155">
      <c t="s" s="4" r="A155">
        <v>371</v>
      </c>
    </row>
    <row spans="1:26" r="156">
      <c t="s" s="4" r="A156">
        <v>367</v>
      </c>
      <c t="n" s="6" r="L156">
        <v>29500</v>
      </c>
    </row>
    <row spans="1:26" r="157">
      <c t="s" s="4" r="A157">
        <v>372</v>
      </c>
    </row>
    <row spans="1:26" r="158">
      <c t="s" s="4" r="A158">
        <v>367</v>
      </c>
      <c t="n" s="6" r="L158">
        <v>105000</v>
      </c>
    </row>
    <row spans="1:26" r="159">
      <c t="s" s="4" r="A159">
        <v>373</v>
      </c>
    </row>
    <row spans="1:26" r="160">
      <c t="s" s="4" r="A160">
        <v>367</v>
      </c>
      <c t="n" s="6" r="L160">
        <v>210000</v>
      </c>
    </row>
    <row spans="1:26" r="161">
      <c t="s" s="4" r="A161">
        <v>374</v>
      </c>
    </row>
    <row spans="1:26" r="162">
      <c t="s" s="4" r="A162">
        <v>367</v>
      </c>
      <c t="n" s="6" r="L162">
        <v>25000</v>
      </c>
    </row>
    <row spans="1:26" r="163">
      <c t="s" s="4" r="A163">
        <v>375</v>
      </c>
    </row>
    <row spans="1:26" r="164">
      <c t="s" s="4" r="A164">
        <v>367</v>
      </c>
      <c t="n" s="6" r="L164">
        <v>123000</v>
      </c>
    </row>
    <row spans="1:26" r="165">
      <c t="s" s="4" r="A165">
        <v>376</v>
      </c>
    </row>
    <row spans="1:26" r="166">
      <c t="s" s="4" r="A166">
        <v>367</v>
      </c>
      <c t="n" s="6" r="L166">
        <v>22222</v>
      </c>
    </row>
    <row spans="1:26" r="167">
      <c t="s" s="4" r="A167">
        <v>377</v>
      </c>
    </row>
    <row spans="1:26" r="168">
      <c t="s" s="4" r="A168">
        <v>308</v>
      </c>
      <c t="n" s="7" r="S168">
        <v>135000</v>
      </c>
    </row>
    <row spans="1:26" r="169">
      <c t="s" s="4" r="A169">
        <v>313</v>
      </c>
      <c t="s" s="4" r="S169">
        <v>378</v>
      </c>
    </row>
    <row spans="1:26" r="170">
      <c t="s" s="4" r="A170">
        <v>315</v>
      </c>
      <c t="n" s="7" r="S170">
        <v>40000</v>
      </c>
    </row>
    <row spans="1:26" r="171">
      <c t="s" s="4" r="A171">
        <v>295</v>
      </c>
      <c t="n" s="6" r="S171">
        <v>27355</v>
      </c>
    </row>
    <row spans="1:26" r="172">
      <c t="s" s="4" r="A172">
        <v>366</v>
      </c>
      <c t="n" s="6" r="S172">
        <v>175000</v>
      </c>
    </row>
    <row spans="1:26" r="173">
      <c t="s" s="4" r="A173">
        <v>379</v>
      </c>
    </row>
    <row spans="1:26" r="174">
      <c t="s" s="4" r="A174">
        <v>308</v>
      </c>
      <c t="n" s="7" r="B174">
        <v>1292679</v>
      </c>
    </row>
    <row spans="1:26" r="175">
      <c t="s" s="4" r="A175">
        <v>313</v>
      </c>
      <c t="s" s="4" r="B175">
        <v>380</v>
      </c>
    </row>
    <row spans="1:26" r="176">
      <c t="s" s="4" r="A176">
        <v>315</v>
      </c>
      <c t="n" s="7" r="B176">
        <v>1292679</v>
      </c>
      <c t="n" s="7" r="L176">
        <v>892679</v>
      </c>
      <c t="n" s="7" r="X176">
        <v>400000</v>
      </c>
    </row>
    <row spans="1:26" r="177">
      <c t="s" s="4" r="A177">
        <v>319</v>
      </c>
      <c t="s" s="4" r="B177">
        <v>324</v>
      </c>
    </row>
    <row spans="1:26" r="178">
      <c t="s" s="4" r="A178">
        <v>381</v>
      </c>
    </row>
    <row spans="1:26" r="179">
      <c t="s" s="4" r="A179">
        <v>308</v>
      </c>
      <c t="n" s="7" r="B179">
        <v>175000</v>
      </c>
    </row>
    <row spans="1:26" r="180">
      <c t="s" s="4" r="A180">
        <v>313</v>
      </c>
      <c t="s" s="4" r="B180">
        <v>378</v>
      </c>
    </row>
    <row spans="1:26" r="181">
      <c t="s" s="4" r="A181">
        <v>315</v>
      </c>
      <c t="n" s="7" r="B181">
        <v>175000</v>
      </c>
      <c t="n" s="7" r="J181">
        <v>135000</v>
      </c>
      <c t="n" s="7" r="W181">
        <v>40000</v>
      </c>
    </row>
    <row spans="1:26" r="182">
      <c t="s" s="4" r="A182">
        <v>319</v>
      </c>
      <c t="s" s="4" r="B182">
        <v>324</v>
      </c>
    </row>
    <row spans="1:26" r="183">
      <c t="s" s="4" r="A183">
        <v>382</v>
      </c>
    </row>
    <row spans="1:26" r="184">
      <c t="s" s="4" r="A184">
        <v>308</v>
      </c>
      <c t="n" s="7" r="P184">
        <v>215000</v>
      </c>
    </row>
    <row spans="1:26" r="185">
      <c t="s" s="4" r="A185">
        <v>310</v>
      </c>
      <c t="n" s="7" r="P185">
        <v>40000</v>
      </c>
    </row>
    <row spans="1:26" r="186">
      <c t="s" s="4" r="A186">
        <v>311</v>
      </c>
      <c t="s" s="4" r="P186">
        <v>383</v>
      </c>
    </row>
    <row spans="1:26" r="187">
      <c t="s" s="4" r="A187">
        <v>313</v>
      </c>
      <c t="s" s="4" r="P187">
        <v>384</v>
      </c>
    </row>
    <row spans="1:26" r="188">
      <c t="s" s="4" r="A188">
        <v>315</v>
      </c>
      <c t="n" s="7" r="Q188">
        <v>102033</v>
      </c>
      <c t="n" s="6" r="S188">
        <v>90696</v>
      </c>
    </row>
    <row spans="1:26" r="189">
      <c t="s" s="4" r="A189">
        <v>295</v>
      </c>
      <c t="n" s="7" r="Q189">
        <v>17894</v>
      </c>
      <c t="n" s="7" r="S189">
        <v>24972</v>
      </c>
    </row>
    <row spans="1:26" r="190">
      <c t="s" s="4" r="A190">
        <v>297</v>
      </c>
      <c t="n" s="8" r="P190">
        <v>0.15</v>
      </c>
    </row>
    <row spans="1:26" r="191">
      <c t="s" s="4" r="A191">
        <v>325</v>
      </c>
      <c t="n" s="6" r="Q191">
        <v>7995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602919</v>
      </c>
      <c t="n" s="7" r="C4">
        <v>925701</v>
      </c>
    </row>
    <row spans="1:3" r="5">
      <c t="s" s="4" r="A5">
        <v>79</v>
      </c>
      <c t="n" s="6" r="B5">
        <v>3750</v>
      </c>
      <c t="n" s="6" r="C5">
        <v>287568</v>
      </c>
    </row>
    <row spans="1:3" r="6">
      <c t="s" s="4" r="A6">
        <v>80</v>
      </c>
      <c t="n" s="6" r="B6">
        <v>42820</v>
      </c>
      <c t="n" s="6" r="C6">
        <v>69308</v>
      </c>
    </row>
    <row spans="1:3" r="7">
      <c t="s" s="4" r="A7">
        <v>81</v>
      </c>
      <c t="n" s="6" r="B7">
        <v>4166</v>
      </c>
      <c t="n" s="6" r="C7">
        <v>8642</v>
      </c>
    </row>
    <row spans="1:3" r="8">
      <c t="s" s="4" r="A8">
        <v>82</v>
      </c>
      <c t="n" s="6" r="B8">
        <v>653655</v>
      </c>
      <c t="n" s="6" r="C8">
        <v>1291219</v>
      </c>
    </row>
    <row spans="1:3" r="9">
      <c t="s" s="4" r="A9">
        <v>83</v>
      </c>
      <c t="n" s="6" r="B9">
        <v>396144</v>
      </c>
      <c t="n" s="6" r="C9">
        <v>548713</v>
      </c>
    </row>
    <row spans="1:3" r="10">
      <c t="s" s="4" r="A10">
        <v>84</v>
      </c>
      <c t="n" s="6" r="B10">
        <v>257511</v>
      </c>
      <c t="n" s="6" r="C10">
        <v>742506</v>
      </c>
    </row>
    <row spans="1:3" r="11">
      <c t="s" s="3" r="A11">
        <v>85</v>
      </c>
    </row>
    <row spans="1:3" r="12">
      <c t="s" s="4" r="A12">
        <v>86</v>
      </c>
      <c t="n" s="6" r="B12">
        <v>265067</v>
      </c>
      <c t="n" s="6" r="C12">
        <v>182545</v>
      </c>
    </row>
    <row spans="1:3" r="13">
      <c t="s" s="4" r="A13">
        <v>87</v>
      </c>
      <c t="n" s="6" r="B13">
        <v>28269</v>
      </c>
      <c t="n" s="6" r="C13">
        <v>2598</v>
      </c>
    </row>
    <row spans="1:3" r="14">
      <c t="s" s="4" r="A14">
        <v>88</v>
      </c>
      <c t="n" s="6" r="B14">
        <v>321496</v>
      </c>
      <c t="n" s="6" r="C14">
        <v>323997</v>
      </c>
    </row>
    <row spans="1:3" r="15">
      <c t="s" s="4" r="A15">
        <v>89</v>
      </c>
      <c t="n" s="6" r="B15">
        <v>614832</v>
      </c>
      <c t="n" s="6" r="C15">
        <v>509140</v>
      </c>
    </row>
    <row spans="1:3" r="16">
      <c t="s" s="4" r="A16">
        <v>90</v>
      </c>
      <c t="n" s="6" r="B16">
        <v>-357321</v>
      </c>
      <c t="n" s="6" r="C16">
        <v>233366</v>
      </c>
    </row>
    <row spans="1:3" r="17">
      <c t="s" s="3" r="A17">
        <v>91</v>
      </c>
    </row>
    <row spans="1:3" r="18">
      <c t="s" s="4" r="A18">
        <v>92</v>
      </c>
      <c t="n" s="6" r="B18">
        <v>-52756</v>
      </c>
      <c t="n" s="6" r="C18">
        <v>-102501</v>
      </c>
    </row>
    <row spans="1:3" r="19">
      <c t="s" s="4" r="A19">
        <v>93</v>
      </c>
      <c t="n" s="6" r="B19">
        <v>-52756</v>
      </c>
      <c t="n" s="6" r="C19">
        <v>-102501</v>
      </c>
    </row>
    <row spans="1:3" r="20">
      <c t="s" s="4" r="A20">
        <v>94</v>
      </c>
      <c t="n" s="6" r="B20">
        <v>-410077</v>
      </c>
      <c t="n" s="6" r="C20">
        <v>130865</v>
      </c>
    </row>
    <row spans="1:3" r="21">
      <c t="s" s="4" r="A21">
        <v>95</v>
      </c>
      <c t="n" s="7" r="B21">
        <v>-410077</v>
      </c>
      <c t="n" s="7" r="C21">
        <v>130865</v>
      </c>
    </row>
    <row spans="1:3" r="22">
      <c t="s" s="3" r="A22">
        <v>96</v>
      </c>
    </row>
    <row spans="1:3" r="23">
      <c t="s" s="4" r="A23">
        <v>97</v>
      </c>
      <c t="n" s="8" r="B23">
        <v>-0.01</v>
      </c>
      <c t="n" s="7" r="C23">
        <v>0</v>
      </c>
    </row>
    <row spans="1:3" r="24">
      <c t="s" s="4" r="A24">
        <v>98</v>
      </c>
      <c t="n" s="7" r="B24">
        <v>0</v>
      </c>
      <c t="n" s="7" r="C24">
        <v>0</v>
      </c>
    </row>
    <row spans="1:3" r="25">
      <c t="s" s="3" r="A25">
        <v>99</v>
      </c>
    </row>
    <row spans="1:3" r="26">
      <c t="s" s="4" r="A26">
        <v>97</v>
      </c>
      <c t="n" s="6" r="B26">
        <v>80418842</v>
      </c>
      <c t="n" s="6" r="C26">
        <v>74235284</v>
      </c>
    </row>
    <row spans="1:3" r="27">
      <c t="s" s="4" r="A27">
        <v>98</v>
      </c>
      <c t="n" s="6" r="B27">
        <v>84818314</v>
      </c>
      <c t="n" s="6" r="C27">
        <v>787911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85</v>
      </c>
      <c t="s" s="2" r="B1">
        <v>2</v>
      </c>
      <c t="s" s="2" r="C1">
        <v>25</v>
      </c>
    </row>
    <row spans="1:3" r="2">
      <c t="s" s="4" r="A2">
        <v>386</v>
      </c>
      <c t="n" s="7" r="B2">
        <v>2079495</v>
      </c>
      <c t="n" s="7" r="C2">
        <v>2189052</v>
      </c>
    </row>
    <row spans="1:3" r="3">
      <c t="s" s="4" r="A3">
        <v>387</v>
      </c>
    </row>
    <row spans="1:3" r="4">
      <c t="s" s="4" r="A4">
        <v>386</v>
      </c>
      <c t="n" s="6" r="B4">
        <v>104015</v>
      </c>
      <c t="n" s="6" r="C4">
        <v>149878</v>
      </c>
    </row>
    <row spans="1:3" r="5">
      <c t="s" s="4" r="A5">
        <v>388</v>
      </c>
    </row>
    <row spans="1:3" r="6">
      <c t="s" s="4" r="A6">
        <v>386</v>
      </c>
      <c t="s" s="4" r="B6">
        <v>46</v>
      </c>
      <c t="n" s="6" r="C6">
        <v>200000</v>
      </c>
    </row>
    <row spans="1:3" r="7">
      <c t="s" s="4" r="A7">
        <v>389</v>
      </c>
    </row>
    <row spans="1:3" r="8">
      <c t="s" s="4" r="A8">
        <v>386</v>
      </c>
      <c t="n" s="6" r="B8">
        <v>400491</v>
      </c>
      <c t="n" s="6" r="C8">
        <v>1667679</v>
      </c>
    </row>
    <row spans="1:3" r="9">
      <c t="s" s="4" r="A9">
        <v>362</v>
      </c>
    </row>
    <row spans="1:3" r="10">
      <c t="s" s="4" r="A10">
        <v>386</v>
      </c>
      <c t="n" s="6" r="B10">
        <v>16613</v>
      </c>
      <c t="n" s="6" r="C10">
        <v>21092</v>
      </c>
    </row>
    <row spans="1:3" r="11">
      <c t="s" s="4" r="A11">
        <v>365</v>
      </c>
    </row>
    <row spans="1:3" r="12">
      <c t="s" s="4" r="A12">
        <v>386</v>
      </c>
      <c t="n" s="6" r="B12">
        <v>1467680</v>
      </c>
      <c t="n" s="6" r="C12">
        <v>59707</v>
      </c>
    </row>
    <row spans="1:3" r="13">
      <c t="s" s="4" r="A13">
        <v>390</v>
      </c>
    </row>
    <row spans="1:3" r="14">
      <c t="s" s="4" r="A14">
        <v>386</v>
      </c>
      <c t="n" s="7" r="B14">
        <v>90696</v>
      </c>
      <c t="n" s="7" r="C14">
        <v>906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91</v>
      </c>
      <c t="s" s="2" r="B1">
        <v>2</v>
      </c>
      <c t="s" s="2" r="C1">
        <v>25</v>
      </c>
    </row>
    <row spans="1:3" r="2">
      <c t="s" s="4" r="A2">
        <v>388</v>
      </c>
    </row>
    <row spans="1:3" r="3">
      <c t="s" s="4" r="A3">
        <v>392</v>
      </c>
      <c t="n" s="7" r="B3">
        <v>0</v>
      </c>
      <c t="n" s="7" r="C3">
        <v>0</v>
      </c>
    </row>
    <row spans="1:3" r="4">
      <c t="s" s="4" r="A4">
        <v>389</v>
      </c>
    </row>
    <row spans="1:3" r="5">
      <c t="s" s="4" r="A5">
        <v>392</v>
      </c>
      <c t="n" s="7" r="B5">
        <v>0</v>
      </c>
      <c t="n" s="7" r="C5">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3</v>
      </c>
      <c t="s" s="2" r="B1">
        <v>394</v>
      </c>
    </row>
    <row spans="1:4" r="2">
      <c t="s" s="2" r="B2">
        <v>25</v>
      </c>
      <c t="s" s="2" r="C2">
        <v>2</v>
      </c>
      <c t="s" s="2" r="D2">
        <v>395</v>
      </c>
    </row>
    <row spans="1:4" r="3">
      <c t="s" s="4" r="A3">
        <v>396</v>
      </c>
      <c t="n" s="7" r="D3">
        <v>30521</v>
      </c>
    </row>
    <row spans="1:4" r="4">
      <c t="s" s="4" r="A4">
        <v>397</v>
      </c>
      <c t="n" s="7" r="B4">
        <v>2189052</v>
      </c>
      <c t="n" s="7" r="C4">
        <v>2079495</v>
      </c>
    </row>
    <row spans="1:4" r="5">
      <c t="s" s="4" r="A5">
        <v>398</v>
      </c>
    </row>
    <row spans="1:4" r="6">
      <c t="s" s="4" r="A6">
        <v>399</v>
      </c>
      <c t="n" s="7" r="B6">
        <v>892679</v>
      </c>
    </row>
    <row spans="1:4" r="7">
      <c t="s" s="4" r="A7">
        <v>400</v>
      </c>
      <c t="s" s="4" r="B7">
        <v>401</v>
      </c>
    </row>
    <row spans="1:4" r="8">
      <c t="s" s="4" r="A8">
        <v>402</v>
      </c>
      <c t="s" s="4" r="B8">
        <v>403</v>
      </c>
    </row>
    <row spans="1:4" r="9">
      <c t="s" s="4" r="A9">
        <v>404</v>
      </c>
      <c t="s" s="4" r="B9">
        <v>11</v>
      </c>
    </row>
    <row spans="1:4" r="10">
      <c t="s" s="4" r="A10">
        <v>405</v>
      </c>
      <c t="s" s="4" r="B10">
        <v>324</v>
      </c>
    </row>
    <row spans="1:4" r="11">
      <c t="s" s="4" r="A11">
        <v>396</v>
      </c>
      <c t="n" s="7" r="B11">
        <v>111768</v>
      </c>
    </row>
    <row spans="1:4" r="12">
      <c t="s" s="4" r="A12">
        <v>406</v>
      </c>
    </row>
    <row spans="1:4" r="13">
      <c t="s" s="4" r="A13">
        <v>399</v>
      </c>
      <c t="n" s="7" r="B13">
        <v>400000</v>
      </c>
    </row>
    <row spans="1:4" r="14">
      <c t="s" s="4" r="A14">
        <v>400</v>
      </c>
      <c t="s" s="4" r="B14">
        <v>407</v>
      </c>
    </row>
    <row spans="1:4" r="15">
      <c t="s" s="4" r="A15">
        <v>402</v>
      </c>
      <c t="s" s="4" r="B15">
        <v>408</v>
      </c>
    </row>
    <row spans="1:4" r="16">
      <c t="s" s="4" r="A16">
        <v>404</v>
      </c>
      <c t="s" s="4" r="B16">
        <v>11</v>
      </c>
    </row>
    <row spans="1:4" r="17">
      <c t="s" s="4" r="A17">
        <v>409</v>
      </c>
      <c t="s" s="4" r="B17">
        <v>410</v>
      </c>
    </row>
    <row spans="1:4" r="18">
      <c t="s" s="4" r="A18">
        <v>405</v>
      </c>
      <c t="s" s="4" r="B18">
        <v>324</v>
      </c>
    </row>
    <row spans="1:4" r="19">
      <c t="s" s="4" r="A19">
        <v>396</v>
      </c>
      <c t="n" s="7" r="B19">
        <v>30247</v>
      </c>
    </row>
    <row spans="1:4" r="20">
      <c t="s" s="4" r="A20">
        <v>397</v>
      </c>
      <c t="n" s="6" r="B20">
        <v>1292679</v>
      </c>
    </row>
    <row spans="1:4" r="21">
      <c t="s" s="4" r="A21">
        <v>411</v>
      </c>
    </row>
    <row spans="1:4" r="22">
      <c t="s" s="4" r="A22">
        <v>399</v>
      </c>
      <c t="n" s="7" r="B22">
        <v>135000</v>
      </c>
    </row>
    <row spans="1:4" r="23">
      <c t="s" s="4" r="A23">
        <v>400</v>
      </c>
      <c t="s" s="4" r="B23">
        <v>412</v>
      </c>
    </row>
    <row spans="1:4" r="24">
      <c t="s" s="4" r="A24">
        <v>402</v>
      </c>
      <c t="s" s="4" r="B24">
        <v>408</v>
      </c>
    </row>
    <row spans="1:4" r="25">
      <c t="s" s="4" r="A25">
        <v>404</v>
      </c>
      <c t="s" s="4" r="B25">
        <v>11</v>
      </c>
    </row>
    <row spans="1:4" r="26">
      <c t="s" s="4" r="A26">
        <v>405</v>
      </c>
      <c t="s" s="4" r="B26">
        <v>324</v>
      </c>
    </row>
    <row spans="1:4" r="27">
      <c t="s" s="4" r="A27">
        <v>396</v>
      </c>
      <c t="n" s="7" r="B27">
        <v>14947</v>
      </c>
    </row>
    <row spans="1:4" r="28">
      <c t="s" s="4" r="A28">
        <v>413</v>
      </c>
    </row>
    <row spans="1:4" r="29">
      <c t="s" s="4" r="A29">
        <v>399</v>
      </c>
      <c t="n" s="7" r="B29">
        <v>40000</v>
      </c>
    </row>
    <row spans="1:4" r="30">
      <c t="s" s="4" r="A30">
        <v>400</v>
      </c>
      <c t="s" s="4" r="B30">
        <v>414</v>
      </c>
    </row>
    <row spans="1:4" r="31">
      <c t="s" s="4" r="A31">
        <v>402</v>
      </c>
      <c t="s" s="4" r="B31">
        <v>408</v>
      </c>
    </row>
    <row spans="1:4" r="32">
      <c t="s" s="4" r="A32">
        <v>404</v>
      </c>
      <c t="s" s="4" r="B32">
        <v>11</v>
      </c>
    </row>
    <row spans="1:4" r="33">
      <c t="s" s="4" r="A33">
        <v>409</v>
      </c>
      <c t="s" s="4" r="B33">
        <v>378</v>
      </c>
    </row>
    <row spans="1:4" r="34">
      <c t="s" s="4" r="A34">
        <v>405</v>
      </c>
      <c t="s" s="4" r="B34">
        <v>324</v>
      </c>
    </row>
    <row spans="1:4" r="35">
      <c t="s" s="4" r="A35">
        <v>396</v>
      </c>
      <c t="n" s="7" r="B35">
        <v>8045</v>
      </c>
    </row>
    <row spans="1:4" r="36">
      <c t="s" s="4" r="A36">
        <v>397</v>
      </c>
      <c t="n" s="7" r="B36">
        <v>17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415</v>
      </c>
      <c t="s" s="2" r="B1">
        <v>416</v>
      </c>
      <c t="s" s="2" r="C1">
        <v>2</v>
      </c>
      <c t="s" s="2" r="D1">
        <v>76</v>
      </c>
      <c t="s" s="2" r="E1">
        <v>417</v>
      </c>
    </row>
    <row spans="1:5" r="2">
      <c t="s" s="4" r="A2">
        <v>418</v>
      </c>
      <c t="n" s="7" r="D2">
        <v>49513</v>
      </c>
    </row>
    <row spans="1:5" r="3">
      <c t="s" s="4" r="A3">
        <v>419</v>
      </c>
      <c t="n" s="7" r="C3">
        <v>49513</v>
      </c>
      <c t="n" s="6" r="D3">
        <v>49513</v>
      </c>
    </row>
    <row spans="1:5" r="4">
      <c t="s" s="4" r="A4">
        <v>420</v>
      </c>
    </row>
    <row spans="1:5" r="5">
      <c t="s" s="4" r="A5">
        <v>421</v>
      </c>
      <c t="n" s="7" r="E5">
        <v>150000</v>
      </c>
    </row>
    <row spans="1:5" r="6">
      <c t="s" s="4" r="A6">
        <v>422</v>
      </c>
      <c t="s" s="4" r="E6">
        <v>234</v>
      </c>
    </row>
    <row spans="1:5" r="7">
      <c t="s" s="4" r="A7">
        <v>423</v>
      </c>
      <c t="n" s="7" r="E7">
        <v>100000</v>
      </c>
    </row>
    <row spans="1:5" r="8">
      <c t="s" s="4" r="A8">
        <v>418</v>
      </c>
      <c t="n" s="7" r="D8">
        <v>49513</v>
      </c>
      <c t="n" s="7" r="E8">
        <v>50740</v>
      </c>
    </row>
    <row spans="1:5" r="9">
      <c t="s" s="4" r="A9">
        <v>424</v>
      </c>
      <c t="s" s="4" r="E9">
        <v>425</v>
      </c>
    </row>
    <row spans="1:5" r="10">
      <c t="s" s="4" r="A10">
        <v>426</v>
      </c>
      <c t="n" s="7" r="B10">
        <v>33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27</v>
      </c>
      <c t="s" s="2" r="B1">
        <v>2</v>
      </c>
      <c t="s" s="2" r="C1">
        <v>25</v>
      </c>
    </row>
    <row spans="1:3" r="2">
      <c t="s" s="3" r="A2">
        <v>428</v>
      </c>
    </row>
    <row spans="1:3" r="3">
      <c t="s" s="4" r="A3">
        <v>429</v>
      </c>
      <c t="n" s="7" r="B3">
        <v>301144</v>
      </c>
      <c t="n" s="7" r="C3">
        <v>752922</v>
      </c>
    </row>
    <row spans="1:3" r="4">
      <c t="s" s="4" r="A4">
        <v>63</v>
      </c>
      <c t="n" s="7" r="B4">
        <v>2096</v>
      </c>
      <c t="n" s="7" r="C4">
        <v>20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30</v>
      </c>
      <c t="s" s="2" r="B1">
        <v>2</v>
      </c>
      <c t="s" s="2" r="C1">
        <v>25</v>
      </c>
    </row>
    <row spans="1:3" r="2">
      <c t="s" s="3" r="A2">
        <v>186</v>
      </c>
    </row>
    <row spans="1:3" r="3">
      <c t="s" s="4" r="A3">
        <v>185</v>
      </c>
      <c t="n" s="7" r="B3">
        <v>176740</v>
      </c>
      <c t="n" s="7" r="C3">
        <v>192527</v>
      </c>
    </row>
    <row spans="1:3" r="4">
      <c t="s" s="4" r="A4">
        <v>431</v>
      </c>
      <c t="n" s="7" r="B4">
        <v>3391</v>
      </c>
      <c t="n" s="7" r="C4">
        <v>33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50"/>
    <col customWidth="1" max="2" min="2" width="15"/>
    <col customWidth="1" max="3" min="3" width="24"/>
    <col customWidth="1" max="4" min="4" width="24"/>
    <col customWidth="1" max="5" min="5" width="21"/>
    <col customWidth="1" max="6" min="6" width="21"/>
    <col customWidth="1" max="7" min="7" width="24"/>
    <col customWidth="1" max="8" min="8" width="24"/>
    <col customWidth="1" max="9" min="9" width="21"/>
    <col customWidth="1" max="10" min="10" width="26"/>
    <col customWidth="1" max="11" min="11" width="17"/>
    <col customWidth="1" max="12" min="12" width="17"/>
  </cols>
  <sheetData>
    <row spans="1:12" r="1">
      <c t="s" s="1" r="A1">
        <v>432</v>
      </c>
      <c t="s" s="2" r="B1">
        <v>433</v>
      </c>
      <c t="s" s="2" r="C1">
        <v>434</v>
      </c>
      <c t="s" s="2" r="D1">
        <v>435</v>
      </c>
      <c t="s" s="2" r="E1">
        <v>436</v>
      </c>
      <c t="s" s="2" r="F1">
        <v>286</v>
      </c>
      <c t="s" s="2" r="G1">
        <v>437</v>
      </c>
      <c t="s" s="2" r="H1">
        <v>438</v>
      </c>
      <c t="s" s="2" r="I1">
        <v>439</v>
      </c>
      <c t="s" s="2" r="J1">
        <v>440</v>
      </c>
      <c t="s" s="2" r="K1">
        <v>441</v>
      </c>
      <c t="s" s="2" r="L1">
        <v>442</v>
      </c>
    </row>
    <row spans="1:12" r="2">
      <c t="s" s="4" r="A2">
        <v>443</v>
      </c>
      <c t="n" s="6" r="D2">
        <v>3609</v>
      </c>
      <c t="n" s="6" r="J2">
        <v>4647</v>
      </c>
      <c t="n" s="6" r="L2">
        <v>5412</v>
      </c>
    </row>
    <row spans="1:12" r="3">
      <c t="s" s="4" r="A3">
        <v>444</v>
      </c>
      <c t="s" s="4" r="B3">
        <v>445</v>
      </c>
      <c t="s" s="4" r="F3">
        <v>446</v>
      </c>
    </row>
    <row spans="1:12" r="4">
      <c t="s" s="4" r="A4">
        <v>447</v>
      </c>
      <c t="n" s="8" r="J4">
        <v>15.48</v>
      </c>
    </row>
    <row spans="1:12" r="5">
      <c t="s" s="4" r="A5">
        <v>448</v>
      </c>
      <c t="n" s="7" r="D5">
        <v>4511</v>
      </c>
      <c t="n" s="7" r="E5">
        <v>6765</v>
      </c>
    </row>
    <row spans="1:12" r="6">
      <c t="s" s="4" r="A6">
        <v>449</v>
      </c>
    </row>
    <row spans="1:12" r="7">
      <c t="s" s="4" r="A7">
        <v>448</v>
      </c>
      <c t="n" s="7" r="F7">
        <v>17896</v>
      </c>
      <c t="n" s="7" r="G7">
        <v>14185</v>
      </c>
      <c t="n" s="7" r="H7">
        <v>54135</v>
      </c>
      <c t="n" s="7" r="I7">
        <v>77869</v>
      </c>
    </row>
    <row spans="1:12" r="8">
      <c t="s" s="4" r="A8">
        <v>450</v>
      </c>
    </row>
    <row spans="1:12" r="9">
      <c t="s" s="4" r="A9">
        <v>443</v>
      </c>
      <c t="n" s="6" r="C9">
        <v>10000</v>
      </c>
      <c t="n" s="6" r="H9">
        <v>2880</v>
      </c>
      <c t="n" s="6" r="K9">
        <v>1400</v>
      </c>
    </row>
    <row spans="1:12" r="10">
      <c t="s" s="4" r="A10">
        <v>448</v>
      </c>
      <c t="n" s="7" r="C10">
        <v>6300</v>
      </c>
      <c t="n" s="6" r="F10">
        <v>5620</v>
      </c>
      <c t="n" s="6" r="G10">
        <v>5620</v>
      </c>
      <c t="n" s="7" r="H10">
        <v>25130</v>
      </c>
      <c t="n" s="6" r="I10">
        <v>16225</v>
      </c>
    </row>
    <row spans="1:12" r="11">
      <c t="s" s="4" r="A11">
        <v>451</v>
      </c>
    </row>
    <row spans="1:12" r="12">
      <c t="s" s="4" r="A12">
        <v>448</v>
      </c>
      <c t="n" s="7" r="F12">
        <v>18265</v>
      </c>
      <c t="n" s="7" r="G12">
        <v>0</v>
      </c>
      <c t="n" s="7" r="H12">
        <v>3150</v>
      </c>
      <c t="n" s="7" r="I12">
        <v>0</v>
      </c>
    </row>
    <row spans="1:12" r="13">
      <c t="s" s="4" r="A13">
        <v>452</v>
      </c>
    </row>
    <row spans="1:12" r="14">
      <c t="s" s="4" r="A14">
        <v>443</v>
      </c>
      <c t="n" s="6" r="G14">
        <v>1050</v>
      </c>
    </row>
    <row spans="1:12" r="15">
      <c t="s" s="4" r="A15">
        <v>453</v>
      </c>
      <c t="s" s="4" r="G15">
        <v>383</v>
      </c>
    </row>
    <row spans="1:12" r="16">
      <c t="s" s="4" r="A16">
        <v>454</v>
      </c>
      <c t="n" s="7" r="G16">
        <v>16640</v>
      </c>
    </row>
    <row spans="1:12" r="17">
      <c t="s" s="4" r="A17">
        <v>455</v>
      </c>
      <c t="n" s="7" r="G17">
        <v>1387</v>
      </c>
    </row>
    <row spans="1:12" r="18">
      <c t="s" s="4" r="A18">
        <v>456</v>
      </c>
      <c t="s" s="4" r="G18">
        <v>4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457</v>
      </c>
      <c t="s" s="2" r="B1">
        <v>458</v>
      </c>
      <c t="s" s="2" r="C1">
        <v>459</v>
      </c>
      <c t="s" s="2" r="D1">
        <v>395</v>
      </c>
      <c t="s" s="2" r="E1">
        <v>460</v>
      </c>
      <c t="s" s="2" r="F1">
        <v>2</v>
      </c>
      <c t="s" s="2" r="G1">
        <v>25</v>
      </c>
    </row>
    <row spans="1:7" r="2">
      <c t="s" s="4" r="A2">
        <v>461</v>
      </c>
      <c t="n" s="7" r="F2">
        <v>1620</v>
      </c>
    </row>
    <row spans="1:7" r="3">
      <c t="s" s="4" r="A3">
        <v>462</v>
      </c>
      <c t="n" s="8" r="F3">
        <v>0.08</v>
      </c>
    </row>
    <row spans="1:7" r="4">
      <c t="s" s="4" r="A4">
        <v>463</v>
      </c>
      <c t="n" s="7" r="F4">
        <v>6250</v>
      </c>
    </row>
    <row spans="1:7" r="5">
      <c t="s" s="4" r="A5">
        <v>464</v>
      </c>
      <c t="n" s="7" r="F5">
        <v>7336</v>
      </c>
    </row>
    <row spans="1:7" r="6">
      <c t="s" s="4" r="A6">
        <v>465</v>
      </c>
      <c t="n" s="6" r="F6">
        <v>200000</v>
      </c>
    </row>
    <row spans="1:7" r="7">
      <c t="s" s="4" r="A7">
        <v>466</v>
      </c>
      <c t="n" s="7" r="F7">
        <v>16000</v>
      </c>
    </row>
    <row spans="1:7" r="8">
      <c t="s" s="4" r="A8">
        <v>467</v>
      </c>
      <c t="s" s="4" r="E8">
        <v>324</v>
      </c>
    </row>
    <row spans="1:7" r="9">
      <c t="s" s="4" r="A9">
        <v>468</v>
      </c>
      <c t="n" s="7" r="E9">
        <v>200000</v>
      </c>
    </row>
    <row spans="1:7" r="10">
      <c t="s" s="4" r="A10">
        <v>469</v>
      </c>
      <c t="n" s="8" r="E10">
        <v>0.04</v>
      </c>
    </row>
    <row spans="1:7" r="11">
      <c t="s" s="4" r="A11">
        <v>295</v>
      </c>
      <c t="n" s="7" r="D11">
        <v>30521</v>
      </c>
    </row>
    <row spans="1:7" r="12">
      <c t="s" s="4" r="A12">
        <v>470</v>
      </c>
      <c t="n" s="6" r="D12">
        <v>5763014</v>
      </c>
    </row>
    <row spans="1:7" r="13">
      <c t="s" s="4" r="A13">
        <v>68</v>
      </c>
      <c t="n" s="6" r="F13">
        <v>20000000</v>
      </c>
      <c t="n" s="6" r="G13">
        <v>20000000</v>
      </c>
    </row>
    <row spans="1:7" r="14">
      <c t="s" s="4" r="A14">
        <v>471</v>
      </c>
    </row>
    <row spans="1:7" r="15">
      <c t="s" s="4" r="A15">
        <v>461</v>
      </c>
      <c t="n" s="7" r="F15">
        <v>22000</v>
      </c>
    </row>
    <row spans="1:7" r="16">
      <c t="s" s="4" r="A16">
        <v>472</v>
      </c>
      <c t="n" s="6" r="F16">
        <v>200000</v>
      </c>
    </row>
    <row spans="1:7" r="17">
      <c t="s" s="4" r="A17">
        <v>463</v>
      </c>
      <c t="n" s="7" r="F17">
        <v>31000</v>
      </c>
    </row>
    <row spans="1:7" r="18">
      <c t="s" s="4" r="A18">
        <v>464</v>
      </c>
      <c t="n" s="6" r="F18">
        <v>3547</v>
      </c>
    </row>
    <row spans="1:7" r="19">
      <c t="s" s="4" r="A19">
        <v>473</v>
      </c>
    </row>
    <row spans="1:7" r="20">
      <c t="s" s="4" r="A20">
        <v>463</v>
      </c>
      <c t="n" s="6" r="F20">
        <v>20367</v>
      </c>
    </row>
    <row spans="1:7" r="21">
      <c t="s" s="4" r="A21">
        <v>474</v>
      </c>
      <c t="n" s="7" r="F21">
        <v>8250</v>
      </c>
    </row>
    <row spans="1:7" r="22">
      <c t="s" s="4" r="A22">
        <v>475</v>
      </c>
    </row>
    <row spans="1:7" r="23">
      <c t="s" s="4" r="A23">
        <v>472</v>
      </c>
      <c t="n" s="6" r="B23">
        <v>50000</v>
      </c>
      <c t="n" s="6" r="C23">
        <v>25000</v>
      </c>
      <c t="n" s="6" r="F23">
        <v>75000</v>
      </c>
    </row>
    <row spans="1:7" r="24">
      <c t="s" s="4" r="A24">
        <v>462</v>
      </c>
      <c t="n" s="8" r="B24">
        <v>0.08</v>
      </c>
      <c t="n" s="8" r="C24">
        <v>0.09</v>
      </c>
    </row>
    <row spans="1:7" r="25">
      <c t="s" s="4" r="A25">
        <v>476</v>
      </c>
    </row>
    <row spans="1:7" r="26">
      <c t="s" s="4" r="A26">
        <v>477</v>
      </c>
      <c t="n" s="8" r="F26">
        <v>0.05</v>
      </c>
    </row>
    <row spans="1:7" r="27">
      <c t="s" s="4" r="A27">
        <v>478</v>
      </c>
    </row>
    <row spans="1:7" r="28">
      <c t="s" s="4" r="A28">
        <v>477</v>
      </c>
      <c t="n" s="8" r="F28">
        <v>0.1</v>
      </c>
    </row>
    <row spans="1:7" r="29">
      <c t="s" s="4" r="A29">
        <v>479</v>
      </c>
    </row>
    <row spans="1:7" r="30">
      <c t="s" s="4" r="A30">
        <v>472</v>
      </c>
      <c t="n" s="6" r="F30">
        <v>81000</v>
      </c>
    </row>
    <row spans="1:7" r="31">
      <c t="s" s="4" r="A31">
        <v>462</v>
      </c>
      <c t="n" s="8" r="F31">
        <v>0.04</v>
      </c>
    </row>
    <row spans="1:7" r="32">
      <c t="s" s="4" r="A32">
        <v>463</v>
      </c>
      <c t="n" s="7" r="F32">
        <v>4860</v>
      </c>
    </row>
    <row spans="1:7" r="33">
      <c t="s" s="4" r="A33">
        <v>480</v>
      </c>
      <c t="n" s="8" r="F33">
        <v>0.08</v>
      </c>
      <c t="n" s="8" r="G33">
        <v>0.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81</v>
      </c>
      <c t="s" s="2" r="B1">
        <v>1</v>
      </c>
    </row>
    <row spans="1:3" r="2">
      <c t="s" s="2" r="B2">
        <v>2</v>
      </c>
      <c t="s" s="2" r="C2">
        <v>76</v>
      </c>
    </row>
    <row spans="1:3" r="3">
      <c t="s" s="3" r="A3">
        <v>96</v>
      </c>
    </row>
    <row spans="1:3" r="4">
      <c t="s" s="4" r="A4">
        <v>482</v>
      </c>
      <c t="n" s="6" r="B4">
        <v>80418842</v>
      </c>
      <c t="n" s="6" r="C4">
        <v>74235284</v>
      </c>
    </row>
    <row spans="1:3" r="5">
      <c t="s" s="4" r="A5">
        <v>483</v>
      </c>
      <c t="n" s="6" r="B5">
        <v>84818314</v>
      </c>
      <c t="n" s="6" r="C5">
        <v>787911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4</v>
      </c>
      <c t="s" s="2" r="B1">
        <v>1</v>
      </c>
    </row>
    <row spans="1:3" r="2">
      <c t="s" s="2" r="B2">
        <v>2</v>
      </c>
      <c t="s" s="2" r="C2">
        <v>76</v>
      </c>
    </row>
    <row spans="1:3" r="3">
      <c t="s" s="3" r="A3">
        <v>96</v>
      </c>
    </row>
    <row spans="1:3" r="4">
      <c t="s" s="4" r="A4">
        <v>485</v>
      </c>
      <c t="n" s="8" r="B4">
        <v>-0.01</v>
      </c>
      <c t="n" s="7" r="C4">
        <v>0</v>
      </c>
    </row>
    <row spans="1:3" r="5">
      <c t="s" s="4" r="A5">
        <v>486</v>
      </c>
      <c t="n" s="7" r="B5">
        <v>0</v>
      </c>
      <c t="n" s="7" r="C5">
        <v>0</v>
      </c>
    </row>
    <row spans="1:3" r="6">
      <c t="s" s="4" r="A6">
        <v>487</v>
      </c>
      <c t="n" s="6" r="B6">
        <v>80418842</v>
      </c>
      <c t="n" s="6" r="C6">
        <v>74235284</v>
      </c>
    </row>
    <row spans="1:3" r="7">
      <c t="s" s="4" r="A7">
        <v>488</v>
      </c>
      <c t="n" s="6" r="B7">
        <v>84818314</v>
      </c>
      <c t="n" s="6" r="C7">
        <v>787911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9"/>
    <col customWidth="1" max="5" min="5" width="12"/>
  </cols>
  <sheetData>
    <row spans="1:5" r="1">
      <c t="s" s="1" r="A1">
        <v>100</v>
      </c>
      <c t="s" s="2" r="B1">
        <v>101</v>
      </c>
      <c t="s" s="2" r="C1">
        <v>102</v>
      </c>
      <c t="s" s="2" r="D1">
        <v>103</v>
      </c>
      <c t="s" s="2" r="E1">
        <v>104</v>
      </c>
    </row>
    <row spans="1:5" r="2">
      <c t="s" s="4" r="A2">
        <v>105</v>
      </c>
      <c t="n" s="7" r="B2">
        <v>38271248</v>
      </c>
      <c t="n" s="7" r="C2">
        <v>3240</v>
      </c>
      <c t="n" s="7" r="D2">
        <v>-40052059</v>
      </c>
      <c t="n" s="7" r="E2">
        <v>-1777571</v>
      </c>
    </row>
    <row spans="1:5" r="3">
      <c t="s" s="4" r="A3">
        <v>106</v>
      </c>
      <c t="n" s="6" r="B3">
        <v>76442668</v>
      </c>
    </row>
    <row spans="1:5" r="4">
      <c t="s" s="4" r="A4">
        <v>107</v>
      </c>
      <c t="s" s="4" r="B4">
        <v>46</v>
      </c>
      <c t="n" s="6" r="C4">
        <v>16000</v>
      </c>
      <c t="s" s="4" r="D4">
        <v>46</v>
      </c>
      <c t="n" s="6" r="E4">
        <v>16000</v>
      </c>
    </row>
    <row spans="1:5" r="5">
      <c t="s" s="4" r="A5">
        <v>108</v>
      </c>
      <c t="s" s="4" r="B5">
        <v>46</v>
      </c>
    </row>
    <row spans="1:5" r="6">
      <c t="s" s="4" r="A6">
        <v>109</v>
      </c>
      <c t="n" s="7" r="B6">
        <v>6250</v>
      </c>
      <c t="n" s="6" r="E6">
        <v>6250</v>
      </c>
    </row>
    <row spans="1:5" r="7">
      <c t="s" s="4" r="A7">
        <v>110</v>
      </c>
      <c t="n" s="6" r="B7">
        <v>75000</v>
      </c>
    </row>
    <row spans="1:5" r="8">
      <c t="s" s="4" r="A8">
        <v>111</v>
      </c>
      <c t="s" s="4" r="B8">
        <v>46</v>
      </c>
      <c t="n" s="6" r="C8">
        <v>1620</v>
      </c>
      <c t="n" s="7" r="E8">
        <v>1620</v>
      </c>
    </row>
    <row spans="1:5" r="9">
      <c t="s" s="4" r="A9">
        <v>112</v>
      </c>
      <c t="s" s="4" r="B9">
        <v>46</v>
      </c>
      <c t="s" s="4" r="E9">
        <v>46</v>
      </c>
    </row>
    <row spans="1:5" r="10">
      <c t="s" s="4" r="A10">
        <v>113</v>
      </c>
      <c t="n" s="7" r="B10">
        <v>230521</v>
      </c>
      <c t="s" s="4" r="C10">
        <v>46</v>
      </c>
      <c t="s" s="4" r="D10">
        <v>46</v>
      </c>
      <c t="n" s="7" r="E10">
        <v>230521</v>
      </c>
    </row>
    <row spans="1:5" r="11">
      <c t="s" s="4" r="A11">
        <v>114</v>
      </c>
      <c t="n" s="6" r="B11">
        <v>5763014</v>
      </c>
    </row>
    <row spans="1:5" r="12">
      <c t="s" s="4" r="A12">
        <v>115</v>
      </c>
      <c t="s" s="4" r="B12">
        <v>46</v>
      </c>
      <c t="n" s="6" r="C12">
        <v>7336</v>
      </c>
      <c t="s" s="4" r="D12">
        <v>46</v>
      </c>
      <c t="n" s="6" r="E12">
        <v>7336</v>
      </c>
    </row>
    <row spans="1:5" r="13">
      <c t="s" s="4" r="A13">
        <v>116</v>
      </c>
      <c t="s" s="4" r="B13">
        <v>46</v>
      </c>
      <c t="s" s="4" r="C13">
        <v>46</v>
      </c>
      <c t="n" s="6" r="D13">
        <v>-410077</v>
      </c>
      <c t="n" s="6" r="E13">
        <v>-410077</v>
      </c>
    </row>
    <row spans="1:5" r="14">
      <c t="s" s="4" r="A14">
        <v>117</v>
      </c>
      <c t="n" s="7" r="B14">
        <v>38515355</v>
      </c>
      <c t="n" s="7" r="C14">
        <v>20860</v>
      </c>
      <c t="n" s="7" r="D14">
        <v>-40462136</v>
      </c>
      <c t="n" s="7" r="E14">
        <v>-1925921</v>
      </c>
    </row>
    <row spans="1:5" r="15">
      <c t="s" s="4" r="A15">
        <v>118</v>
      </c>
      <c t="n" s="6" r="B15">
        <v>82280682</v>
      </c>
      <c t="s" s="4" r="C15">
        <v>46</v>
      </c>
      <c t="s" s="4" r="D15">
        <v>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89</v>
      </c>
      <c t="s" s="2" r="B1">
        <v>227</v>
      </c>
      <c t="s" s="2" r="C1">
        <v>490</v>
      </c>
      <c t="s" s="2" r="D1">
        <v>491</v>
      </c>
      <c t="s" s="2" r="E1">
        <v>492</v>
      </c>
      <c t="s" s="2" r="F1">
        <v>493</v>
      </c>
      <c t="s" s="2" r="G1">
        <v>2</v>
      </c>
      <c t="s" s="2" r="H1">
        <v>76</v>
      </c>
      <c t="s" s="2" r="I1">
        <v>2</v>
      </c>
      <c t="s" s="2" r="J1">
        <v>25</v>
      </c>
    </row>
    <row spans="1:10" r="2">
      <c t="s" s="4" r="A2">
        <v>494</v>
      </c>
      <c t="n" s="6" r="G2">
        <v>9907210</v>
      </c>
      <c t="n" s="6" r="J2">
        <v>9907210</v>
      </c>
    </row>
    <row spans="1:10" r="3">
      <c t="s" s="4" r="A3">
        <v>495</v>
      </c>
      <c t="n" s="6" r="G3">
        <v>200000</v>
      </c>
    </row>
    <row spans="1:10" r="4">
      <c t="s" s="4" r="A4">
        <v>386</v>
      </c>
      <c t="n" s="7" r="G4">
        <v>2079495</v>
      </c>
      <c t="n" s="7" r="I4">
        <v>2079495</v>
      </c>
      <c t="n" s="7" r="J4">
        <v>2189052</v>
      </c>
    </row>
    <row spans="1:10" r="5">
      <c t="s" s="4" r="A5">
        <v>496</v>
      </c>
    </row>
    <row spans="1:10" r="6">
      <c t="s" s="4" r="A6">
        <v>495</v>
      </c>
      <c t="n" s="6" r="F6">
        <v>40000</v>
      </c>
    </row>
    <row spans="1:10" r="7">
      <c t="s" s="4" r="A7">
        <v>497</v>
      </c>
      <c t="s" s="4" r="F7">
        <v>498</v>
      </c>
    </row>
    <row spans="1:10" r="8">
      <c t="s" s="4" r="A8">
        <v>499</v>
      </c>
      <c t="s" s="4" r="F8">
        <v>500</v>
      </c>
    </row>
    <row spans="1:10" r="9">
      <c t="s" s="4" r="A9">
        <v>501</v>
      </c>
      <c t="s" s="4" r="F9">
        <v>502</v>
      </c>
    </row>
    <row spans="1:10" r="10">
      <c t="s" s="4" r="A10">
        <v>503</v>
      </c>
      <c t="s" s="4" r="F10">
        <v>383</v>
      </c>
    </row>
    <row spans="1:10" r="11">
      <c t="s" s="4" r="A11">
        <v>504</v>
      </c>
      <c t="n" s="7" r="F11">
        <v>17726</v>
      </c>
    </row>
    <row spans="1:10" r="12">
      <c t="s" s="4" r="A12">
        <v>505</v>
      </c>
      <c t="n" s="6" r="G12">
        <v>516</v>
      </c>
      <c t="n" s="6" r="I12">
        <v>516</v>
      </c>
    </row>
    <row spans="1:10" r="13">
      <c t="s" s="4" r="A13">
        <v>506</v>
      </c>
      <c t="n" s="6" r="G13">
        <v>15735</v>
      </c>
    </row>
    <row spans="1:10" r="14">
      <c t="s" s="4" r="A14">
        <v>507</v>
      </c>
    </row>
    <row spans="1:10" r="15">
      <c t="s" s="4" r="A15">
        <v>508</v>
      </c>
      <c t="n" s="8" r="F15">
        <v>0.05</v>
      </c>
    </row>
    <row spans="1:10" r="16">
      <c t="s" s="4" r="A16">
        <v>509</v>
      </c>
    </row>
    <row spans="1:10" r="17">
      <c t="s" s="4" r="A17">
        <v>508</v>
      </c>
      <c t="n" s="8" r="F17">
        <v>0.06</v>
      </c>
    </row>
    <row spans="1:10" r="18">
      <c t="s" s="4" r="A18">
        <v>510</v>
      </c>
    </row>
    <row spans="1:10" r="19">
      <c t="s" s="4" r="A19">
        <v>495</v>
      </c>
      <c t="n" s="6" r="E19">
        <v>40000</v>
      </c>
    </row>
    <row spans="1:10" r="20">
      <c t="s" s="4" r="A20">
        <v>497</v>
      </c>
      <c t="s" s="4" r="E20">
        <v>511</v>
      </c>
    </row>
    <row spans="1:10" r="21">
      <c t="s" s="4" r="A21">
        <v>499</v>
      </c>
      <c t="s" s="4" r="E21">
        <v>512</v>
      </c>
    </row>
    <row spans="1:10" r="22">
      <c t="s" s="4" r="A22">
        <v>501</v>
      </c>
      <c t="s" s="4" r="E22">
        <v>513</v>
      </c>
    </row>
    <row spans="1:10" r="23">
      <c t="s" s="4" r="A23">
        <v>503</v>
      </c>
      <c t="s" s="4" r="E23">
        <v>383</v>
      </c>
    </row>
    <row spans="1:10" r="24">
      <c t="s" s="4" r="A24">
        <v>504</v>
      </c>
      <c t="n" s="7" r="E24">
        <v>4107</v>
      </c>
    </row>
    <row spans="1:10" r="25">
      <c t="s" s="4" r="A25">
        <v>505</v>
      </c>
      <c t="n" s="6" r="G25">
        <v>1710</v>
      </c>
      <c t="n" s="6" r="I25">
        <v>1710</v>
      </c>
    </row>
    <row spans="1:10" r="26">
      <c t="s" s="4" r="A26">
        <v>506</v>
      </c>
      <c t="n" s="6" r="G26">
        <v>345</v>
      </c>
    </row>
    <row spans="1:10" r="27">
      <c t="s" s="4" r="A27">
        <v>514</v>
      </c>
    </row>
    <row spans="1:10" r="28">
      <c t="s" s="4" r="A28">
        <v>508</v>
      </c>
      <c t="n" s="8" r="E28">
        <v>0.05</v>
      </c>
    </row>
    <row spans="1:10" r="29">
      <c t="s" s="4" r="A29">
        <v>515</v>
      </c>
    </row>
    <row spans="1:10" r="30">
      <c t="s" s="4" r="A30">
        <v>508</v>
      </c>
      <c t="n" s="8" r="E30">
        <v>0.06</v>
      </c>
    </row>
    <row spans="1:10" r="31">
      <c t="s" s="4" r="A31">
        <v>516</v>
      </c>
    </row>
    <row spans="1:10" r="32">
      <c t="s" s="4" r="A32">
        <v>495</v>
      </c>
      <c t="n" s="6" r="C32">
        <v>200000</v>
      </c>
    </row>
    <row spans="1:10" r="33">
      <c t="s" s="4" r="A33">
        <v>497</v>
      </c>
      <c t="s" s="4" r="C33">
        <v>517</v>
      </c>
    </row>
    <row spans="1:10" r="34">
      <c t="s" s="4" r="A34">
        <v>504</v>
      </c>
      <c t="n" s="7" r="C34">
        <v>14659</v>
      </c>
    </row>
    <row spans="1:10" r="35">
      <c t="s" s="4" r="A35">
        <v>508</v>
      </c>
      <c t="n" s="8" r="C35">
        <v>0.09</v>
      </c>
    </row>
    <row spans="1:10" r="36">
      <c t="s" s="4" r="A36">
        <v>505</v>
      </c>
      <c t="n" s="6" r="G36">
        <v>9027</v>
      </c>
      <c t="n" s="6" r="I36">
        <v>9027</v>
      </c>
    </row>
    <row spans="1:10" r="37">
      <c t="s" s="4" r="A37">
        <v>506</v>
      </c>
      <c t="n" s="6" r="I37">
        <v>3635</v>
      </c>
    </row>
    <row spans="1:10" r="38">
      <c t="s" s="4" r="A38">
        <v>303</v>
      </c>
      <c t="s" s="4" r="C38">
        <v>518</v>
      </c>
    </row>
    <row spans="1:10" r="39">
      <c t="s" s="4" r="A39">
        <v>519</v>
      </c>
    </row>
    <row spans="1:10" r="40">
      <c t="s" s="4" r="A40">
        <v>495</v>
      </c>
      <c t="n" s="6" r="B40">
        <v>850000</v>
      </c>
    </row>
    <row spans="1:10" r="41">
      <c t="s" s="4" r="A41">
        <v>497</v>
      </c>
      <c t="s" s="4" r="B41">
        <v>520</v>
      </c>
    </row>
    <row spans="1:10" r="42">
      <c t="s" s="4" r="A42">
        <v>504</v>
      </c>
      <c t="n" s="7" r="B42">
        <v>24154</v>
      </c>
    </row>
    <row spans="1:10" r="43">
      <c t="s" s="4" r="A43">
        <v>508</v>
      </c>
      <c t="n" s="8" r="B43">
        <v>0.04</v>
      </c>
    </row>
    <row spans="1:10" r="44">
      <c t="s" s="4" r="A44">
        <v>505</v>
      </c>
      <c t="n" s="6" r="G44">
        <v>4213</v>
      </c>
      <c t="n" s="6" r="I44">
        <v>4213</v>
      </c>
    </row>
    <row spans="1:10" r="45">
      <c t="s" s="4" r="A45">
        <v>506</v>
      </c>
      <c t="n" s="7" r="G45">
        <v>2840</v>
      </c>
    </row>
    <row spans="1:10" r="46">
      <c t="s" s="4" r="A46">
        <v>303</v>
      </c>
      <c t="s" s="4" r="B46">
        <v>521</v>
      </c>
    </row>
    <row spans="1:10" r="47">
      <c t="s" s="4" r="A47">
        <v>522</v>
      </c>
    </row>
    <row spans="1:10" r="48">
      <c t="s" s="4" r="A48">
        <v>523</v>
      </c>
      <c t="n" s="7" r="H48">
        <v>38184</v>
      </c>
    </row>
    <row spans="1:10" r="49">
      <c t="s" s="4" r="A49">
        <v>524</v>
      </c>
    </row>
    <row spans="1:10" r="50">
      <c t="s" s="4" r="A50">
        <v>494</v>
      </c>
      <c t="s" s="4" r="G50">
        <v>46</v>
      </c>
    </row>
    <row spans="1:10" r="51">
      <c t="s" s="4" r="A51">
        <v>505</v>
      </c>
      <c t="n" s="7" r="G51">
        <v>6923</v>
      </c>
      <c t="n" s="7" r="I51">
        <v>6923</v>
      </c>
    </row>
    <row spans="1:10" r="52">
      <c t="s" s="4" r="A52">
        <v>506</v>
      </c>
      <c t="n" s="7" r="G52">
        <v>1041</v>
      </c>
    </row>
    <row spans="1:10" r="53">
      <c t="s" s="4" r="A53">
        <v>522</v>
      </c>
    </row>
    <row spans="1:10" r="54">
      <c t="s" s="4" r="A54">
        <v>494</v>
      </c>
      <c t="s" s="4" r="G54">
        <v>46</v>
      </c>
    </row>
    <row spans="1:10" r="55">
      <c t="s" s="4" r="A55">
        <v>497</v>
      </c>
      <c t="s" s="4" r="D55">
        <v>304</v>
      </c>
    </row>
    <row spans="1:10" r="56">
      <c t="s" s="4" r="A56">
        <v>303</v>
      </c>
      <c t="s" s="4" r="D56">
        <v>304</v>
      </c>
    </row>
    <row spans="1:10" r="57">
      <c t="s" s="4" r="A57">
        <v>525</v>
      </c>
      <c t="n" s="6" r="D57">
        <v>2000000</v>
      </c>
    </row>
    <row spans="1:10" r="58">
      <c t="s" s="4" r="A58">
        <v>526</v>
      </c>
      <c t="n" s="9" r="D58">
        <v>0.04</v>
      </c>
    </row>
    <row spans="1:10" r="59">
      <c t="s" s="4" r="A59">
        <v>386</v>
      </c>
      <c t="n" s="7" r="D59">
        <v>400000</v>
      </c>
    </row>
    <row spans="1:10" r="60">
      <c t="s" s="4" r="A60">
        <v>302</v>
      </c>
      <c t="n" s="7" r="D60">
        <v>66717</v>
      </c>
    </row>
    <row spans="1:10" r="61">
      <c t="s" s="4" r="A61">
        <v>527</v>
      </c>
      <c t="s" s="4" r="D61">
        <v>3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8</v>
      </c>
      <c t="s" s="2" r="B1">
        <v>1</v>
      </c>
      <c t="s" s="2" r="C1">
        <v>394</v>
      </c>
    </row>
    <row spans="1:3" r="2">
      <c t="s" s="2" r="B2">
        <v>2</v>
      </c>
      <c t="s" s="2" r="C2">
        <v>25</v>
      </c>
    </row>
    <row spans="1:3" r="3">
      <c t="s" s="4" r="A3">
        <v>529</v>
      </c>
      <c t="n" s="6" r="B3">
        <v>30906655</v>
      </c>
      <c t="n" s="6" r="C3">
        <v>30906655</v>
      </c>
    </row>
    <row spans="1:3" r="4">
      <c t="s" s="4" r="A4">
        <v>530</v>
      </c>
      <c t="n" s="6" r="B4">
        <v>16502207</v>
      </c>
      <c t="n" s="6" r="C4">
        <v>16483457</v>
      </c>
    </row>
    <row spans="1:3" r="5">
      <c t="s" s="4" r="A5">
        <v>531</v>
      </c>
      <c t="n" s="6" r="B5">
        <v>9907210</v>
      </c>
      <c t="n" s="6" r="C5">
        <v>9907210</v>
      </c>
    </row>
    <row spans="1:3" r="6">
      <c t="s" s="4" r="A6">
        <v>532</v>
      </c>
      <c t="n" s="6" r="B6">
        <v>4497238</v>
      </c>
      <c t="n" s="6" r="C6">
        <v>4515988</v>
      </c>
    </row>
    <row spans="1:3" r="7">
      <c t="s" s="4" r="A7">
        <v>533</v>
      </c>
      <c t="n" s="6" r="B7">
        <v>3447238</v>
      </c>
      <c t="n" s="6" r="C7">
        <v>3465988</v>
      </c>
    </row>
    <row spans="1:3" r="8">
      <c t="s" s="4" r="A8">
        <v>534</v>
      </c>
      <c t="n" s="6" r="B8">
        <v>1050000</v>
      </c>
      <c t="n" s="6" r="C8">
        <v>1050000</v>
      </c>
    </row>
    <row spans="1:3" r="9">
      <c t="s" s="4" r="A9">
        <v>522</v>
      </c>
    </row>
    <row spans="1:3" r="10">
      <c t="s" s="4" r="A10">
        <v>529</v>
      </c>
      <c t="s" s="4" r="B10">
        <v>46</v>
      </c>
    </row>
    <row spans="1:3" r="11">
      <c t="s" s="4" r="A11">
        <v>530</v>
      </c>
      <c t="s" s="4" r="B11">
        <v>46</v>
      </c>
    </row>
    <row spans="1:3" r="12">
      <c t="s" s="4" r="A12">
        <v>531</v>
      </c>
      <c t="s" s="4" r="B12">
        <v>46</v>
      </c>
    </row>
    <row spans="1:3" r="13">
      <c t="s" s="4" r="A13">
        <v>532</v>
      </c>
      <c t="s" s="4" r="B13">
        <v>46</v>
      </c>
    </row>
    <row spans="1:3" r="14">
      <c t="s" s="4" r="A14">
        <v>533</v>
      </c>
      <c t="s" s="4" r="B14">
        <v>46</v>
      </c>
    </row>
    <row spans="1:3" r="15">
      <c t="s" s="4" r="A15">
        <v>534</v>
      </c>
      <c t="s" s="4" r="B15">
        <v>46</v>
      </c>
    </row>
    <row spans="1:3" r="16">
      <c t="s" s="4" r="A16">
        <v>524</v>
      </c>
    </row>
    <row spans="1:3" r="17">
      <c t="s" s="4" r="A17">
        <v>529</v>
      </c>
      <c t="s" s="4" r="B17">
        <v>46</v>
      </c>
    </row>
    <row spans="1:3" r="18">
      <c t="s" s="4" r="A18">
        <v>530</v>
      </c>
      <c t="n" s="6" r="B18">
        <v>18750</v>
      </c>
    </row>
    <row spans="1:3" r="19">
      <c t="s" s="4" r="A19">
        <v>531</v>
      </c>
      <c t="s" s="4" r="B19">
        <v>46</v>
      </c>
    </row>
    <row spans="1:3" r="20">
      <c t="s" s="4" r="A20">
        <v>532</v>
      </c>
      <c t="n" s="6" r="B20">
        <v>-18750</v>
      </c>
    </row>
    <row spans="1:3" r="21">
      <c t="s" s="4" r="A21">
        <v>533</v>
      </c>
      <c t="n" s="6" r="B21">
        <v>-18750</v>
      </c>
    </row>
    <row spans="1:3" r="22">
      <c t="s" s="4" r="A22">
        <v>534</v>
      </c>
      <c t="s" s="4" r="B22">
        <v>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35</v>
      </c>
      <c t="s" s="2" r="B1">
        <v>536</v>
      </c>
      <c t="s" s="2" r="C1">
        <v>537</v>
      </c>
      <c t="s" s="2" r="D1">
        <v>2</v>
      </c>
      <c t="s" s="2" r="E1">
        <v>538</v>
      </c>
      <c t="s" s="2" r="F1">
        <v>25</v>
      </c>
    </row>
    <row spans="1:6" r="2">
      <c t="s" s="4" r="A2">
        <v>539</v>
      </c>
      <c t="s" s="4" r="D2">
        <v>46</v>
      </c>
    </row>
    <row spans="1:6" r="3">
      <c t="s" s="4" r="A3">
        <v>71</v>
      </c>
      <c t="s" s="4" r="D3">
        <v>46</v>
      </c>
      <c t="s" s="4" r="F3">
        <v>46</v>
      </c>
    </row>
    <row spans="1:6" r="4">
      <c t="s" s="4" r="A4">
        <v>540</v>
      </c>
      <c t="n" s="8" r="D4">
        <v>0.08</v>
      </c>
    </row>
    <row spans="1:6" r="5">
      <c t="s" s="4" r="A5">
        <v>72</v>
      </c>
      <c t="n" s="6" r="D5">
        <v>100000000</v>
      </c>
      <c t="n" s="6" r="F5">
        <v>100000000</v>
      </c>
    </row>
    <row spans="1:6" r="6">
      <c t="s" s="4" r="A6">
        <v>74</v>
      </c>
      <c t="n" s="6" r="D6">
        <v>82280682</v>
      </c>
      <c t="n" s="6" r="F6">
        <v>76442668</v>
      </c>
    </row>
    <row spans="1:6" r="7">
      <c t="s" s="4" r="A7">
        <v>73</v>
      </c>
      <c t="n" s="6" r="D7">
        <v>82280682</v>
      </c>
      <c t="n" s="6" r="F7">
        <v>76442668</v>
      </c>
    </row>
    <row spans="1:6" r="8">
      <c t="s" s="4" r="A8">
        <v>541</v>
      </c>
    </row>
    <row spans="1:6" r="9">
      <c t="s" s="4" r="A9">
        <v>539</v>
      </c>
      <c t="n" s="6" r="C9">
        <v>200000</v>
      </c>
    </row>
    <row spans="1:6" r="10">
      <c t="s" s="4" r="A10">
        <v>71</v>
      </c>
      <c t="s" s="4" r="C10">
        <v>46</v>
      </c>
    </row>
    <row spans="1:6" r="11">
      <c t="s" s="4" r="A11">
        <v>540</v>
      </c>
      <c t="n" s="8" r="C11">
        <v>0.08</v>
      </c>
    </row>
    <row spans="1:6" r="12">
      <c t="s" s="4" r="A12">
        <v>74</v>
      </c>
      <c t="n" s="6" r="B12">
        <v>88730682</v>
      </c>
    </row>
    <row spans="1:6" r="13">
      <c t="s" s="4" r="A13">
        <v>73</v>
      </c>
      <c t="n" s="6" r="B13">
        <v>6250000</v>
      </c>
    </row>
    <row spans="1:6" r="14">
      <c t="s" s="4" r="A14">
        <v>542</v>
      </c>
    </row>
    <row spans="1:6" r="15">
      <c t="s" s="4" r="A15">
        <v>74</v>
      </c>
      <c t="n" s="6" r="B15">
        <v>82480682</v>
      </c>
    </row>
    <row spans="1:6" r="16">
      <c t="s" s="4" r="A16">
        <v>73</v>
      </c>
      <c t="n" s="6" r="B16">
        <v>6250000</v>
      </c>
    </row>
    <row spans="1:6" r="17">
      <c t="s" s="4" r="A17">
        <v>543</v>
      </c>
    </row>
    <row spans="1:6" r="18">
      <c t="s" s="4" r="A18">
        <v>544</v>
      </c>
      <c t="n" s="6" r="B18">
        <v>6250000</v>
      </c>
    </row>
    <row spans="1:6" r="19">
      <c t="s" s="4" r="A19">
        <v>545</v>
      </c>
      <c t="n" s="7" r="B19">
        <v>500000</v>
      </c>
    </row>
    <row spans="1:6" r="20">
      <c t="s" s="4" r="A20">
        <v>546</v>
      </c>
      <c t="n" s="8" r="B20">
        <v>0.08</v>
      </c>
    </row>
    <row spans="1:6" r="21">
      <c t="s" s="4" r="A21">
        <v>547</v>
      </c>
    </row>
    <row spans="1:6" r="22">
      <c t="s" s="4" r="A22">
        <v>72</v>
      </c>
      <c t="n" s="6" r="E22">
        <v>100000000</v>
      </c>
    </row>
    <row spans="1:6" r="23">
      <c t="s" s="4" r="A23">
        <v>548</v>
      </c>
    </row>
    <row spans="1:6" r="24">
      <c t="s" s="4" r="A24">
        <v>549</v>
      </c>
      <c t="n" s="6" r="E24">
        <v>8000000</v>
      </c>
    </row>
    <row spans="1:6" r="25">
      <c t="s" s="4" r="A25">
        <v>550</v>
      </c>
    </row>
    <row spans="1:6" r="26">
      <c t="s" s="4" r="A26">
        <v>72</v>
      </c>
      <c t="n" s="6" r="E26">
        <v>150000000</v>
      </c>
    </row>
    <row spans="1:6" r="27">
      <c t="s" s="4" r="A27">
        <v>551</v>
      </c>
    </row>
    <row spans="1:6" r="28">
      <c t="s" s="4" r="A28">
        <v>549</v>
      </c>
      <c t="n" s="6" r="E28">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6</v>
      </c>
    </row>
    <row spans="1:3" r="3">
      <c t="s" s="3" r="A3">
        <v>120</v>
      </c>
    </row>
    <row spans="1:3" r="4">
      <c t="s" s="4" r="A4">
        <v>121</v>
      </c>
      <c t="n" s="7" r="B4">
        <v>-410077</v>
      </c>
      <c t="n" s="7" r="C4">
        <v>130865</v>
      </c>
    </row>
    <row spans="1:3" r="5">
      <c t="s" s="3" r="A5">
        <v>122</v>
      </c>
    </row>
    <row spans="1:3" r="6">
      <c t="s" s="4" r="A6">
        <v>123</v>
      </c>
      <c t="s" s="4" r="B6">
        <v>46</v>
      </c>
      <c t="n" s="6" r="C6">
        <v>47941</v>
      </c>
    </row>
    <row spans="1:3" r="7">
      <c t="s" s="4" r="A7">
        <v>124</v>
      </c>
      <c t="n" s="6" r="B7">
        <v>26630</v>
      </c>
      <c t="s" s="4" r="C7">
        <v>46</v>
      </c>
    </row>
    <row spans="1:3" r="8">
      <c t="s" s="4" r="A8">
        <v>125</v>
      </c>
      <c t="n" s="6" r="B8">
        <v>2821</v>
      </c>
      <c t="n" s="6" r="C8">
        <v>2598</v>
      </c>
    </row>
    <row spans="1:3" r="9">
      <c t="s" s="4" r="A9">
        <v>126</v>
      </c>
      <c t="n" s="6" r="B9">
        <v>23870</v>
      </c>
      <c t="n" s="6" r="C9">
        <v>30250</v>
      </c>
    </row>
    <row spans="1:3" r="10">
      <c t="s" s="4" r="A10">
        <v>127</v>
      </c>
      <c t="n" s="6" r="B10">
        <v>7336</v>
      </c>
      <c t="n" s="6" r="C10">
        <v>3547</v>
      </c>
    </row>
    <row spans="1:3" r="11">
      <c t="s" s="3" r="A11">
        <v>128</v>
      </c>
    </row>
    <row spans="1:3" r="12">
      <c t="s" s="4" r="A12">
        <v>129</v>
      </c>
      <c t="n" s="6" r="B12">
        <v>478564</v>
      </c>
      <c t="n" s="6" r="C12">
        <v>-391307</v>
      </c>
    </row>
    <row spans="1:3" r="13">
      <c t="s" s="4" r="A13">
        <v>130</v>
      </c>
      <c t="n" s="6" r="B13">
        <v>45315</v>
      </c>
      <c t="n" s="6" r="C13">
        <v>-6515</v>
      </c>
    </row>
    <row spans="1:3" r="14">
      <c t="s" s="4" r="A14">
        <v>131</v>
      </c>
      <c t="n" s="6" r="B14">
        <v>15786</v>
      </c>
      <c t="n" s="6" r="C14">
        <v>-21600</v>
      </c>
    </row>
    <row spans="1:3" r="15">
      <c t="s" s="4" r="A15">
        <v>132</v>
      </c>
      <c t="s" s="4" r="B15">
        <v>46</v>
      </c>
      <c t="n" s="6" r="C15">
        <v>-4892</v>
      </c>
    </row>
    <row spans="1:3" r="16">
      <c t="s" s="4" r="A16">
        <v>133</v>
      </c>
      <c t="s" s="4" r="B16">
        <v>46</v>
      </c>
      <c t="n" s="6" r="C16">
        <v>2464</v>
      </c>
    </row>
    <row spans="1:3" r="17">
      <c t="s" s="4" r="A17">
        <v>134</v>
      </c>
      <c t="n" s="6" r="B17">
        <v>-213518</v>
      </c>
      <c t="n" s="6" r="C17">
        <v>103482</v>
      </c>
    </row>
    <row spans="1:3" r="18">
      <c t="s" s="4" r="A18">
        <v>135</v>
      </c>
      <c t="n" s="6" r="B18">
        <v>-3598</v>
      </c>
      <c t="n" s="6" r="C18">
        <v>-69264</v>
      </c>
    </row>
    <row spans="1:3" r="19">
      <c t="s" s="4" r="A19">
        <v>136</v>
      </c>
      <c t="n" s="6" r="B19">
        <v>-26871</v>
      </c>
      <c t="n" s="6" r="C19">
        <v>-172431</v>
      </c>
    </row>
    <row spans="1:3" r="20">
      <c t="s" s="3" r="A20">
        <v>137</v>
      </c>
    </row>
    <row spans="1:3" r="21">
      <c t="s" s="4" r="A21">
        <v>138</v>
      </c>
      <c t="s" s="4" r="B21">
        <v>46</v>
      </c>
      <c t="s" s="4" r="C21">
        <v>46</v>
      </c>
    </row>
    <row spans="1:3" r="22">
      <c t="s" s="4" r="A22">
        <v>139</v>
      </c>
      <c t="s" s="4" r="B22">
        <v>46</v>
      </c>
      <c t="s" s="4" r="C22">
        <v>46</v>
      </c>
    </row>
    <row spans="1:3" r="23">
      <c t="s" s="3" r="A23">
        <v>140</v>
      </c>
    </row>
    <row spans="1:3" r="24">
      <c t="s" s="4" r="A24">
        <v>141</v>
      </c>
      <c t="n" s="6" r="B24">
        <v>140000</v>
      </c>
      <c t="n" s="6" r="C24">
        <v>285000</v>
      </c>
    </row>
    <row spans="1:3" r="25">
      <c t="s" s="4" r="A25">
        <v>142</v>
      </c>
      <c t="s" s="4" r="B25">
        <v>46</v>
      </c>
      <c t="n" s="6" r="C25">
        <v>-5000</v>
      </c>
    </row>
    <row spans="1:3" r="26">
      <c t="s" s="4" r="A26">
        <v>143</v>
      </c>
      <c t="n" s="6" r="B26">
        <v>-49557</v>
      </c>
    </row>
    <row spans="1:3" r="27">
      <c t="s" s="4" r="A27">
        <v>144</v>
      </c>
      <c t="s" s="4" r="B27">
        <v>46</v>
      </c>
      <c t="n" s="6" r="C27">
        <v>-159544</v>
      </c>
    </row>
    <row spans="1:3" r="28">
      <c t="s" s="4" r="A28">
        <v>145</v>
      </c>
      <c t="n" s="6" r="B28">
        <v>90443</v>
      </c>
      <c t="n" s="6" r="C28">
        <v>120456</v>
      </c>
    </row>
    <row spans="1:3" r="29">
      <c t="s" s="4" r="A29">
        <v>146</v>
      </c>
      <c t="n" s="6" r="B29">
        <v>63572</v>
      </c>
      <c t="n" s="6" r="C29">
        <v>-51975</v>
      </c>
    </row>
    <row spans="1:3" r="30">
      <c t="s" s="4" r="A30">
        <v>147</v>
      </c>
      <c t="n" s="6" r="B30">
        <v>54357</v>
      </c>
      <c t="n" s="6" r="C30">
        <v>130162</v>
      </c>
    </row>
    <row spans="1:3" r="31">
      <c t="s" s="4" r="A31">
        <v>148</v>
      </c>
      <c t="n" s="6" r="B31">
        <v>117929</v>
      </c>
      <c t="n" s="6" r="C31">
        <v>78187</v>
      </c>
    </row>
    <row spans="1:3" r="32">
      <c t="s" s="3" r="A32">
        <v>149</v>
      </c>
    </row>
    <row spans="1:3" r="33">
      <c t="s" s="4" r="A33">
        <v>150</v>
      </c>
      <c t="n" s="6" r="B33">
        <v>1620</v>
      </c>
      <c t="s" s="4" r="C33">
        <v>46</v>
      </c>
    </row>
    <row spans="1:3" r="34">
      <c t="s" s="4" r="A34">
        <v>151</v>
      </c>
      <c t="n" s="6" r="B34">
        <v>230521</v>
      </c>
      <c t="s" s="4" r="C34">
        <v>46</v>
      </c>
    </row>
    <row spans="1:3" r="35">
      <c t="s" s="3" r="A35">
        <v>152</v>
      </c>
    </row>
    <row spans="1:3" r="36">
      <c t="s" s="4" r="A36">
        <v>153</v>
      </c>
      <c t="n" s="6" r="B36">
        <v>30582726</v>
      </c>
      <c t="n" s="6" r="C36">
        <v>12925</v>
      </c>
    </row>
    <row spans="1:3" r="37">
      <c t="s" s="4" r="A37">
        <v>154</v>
      </c>
      <c t="s" s="4" r="B37">
        <v>46</v>
      </c>
      <c t="s" s="4" r="C37">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6</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56</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Balance Sheets</vt:lpstr>
      <vt:lpstr>Balance Sheets (Parenthetical)</vt:lpstr>
      <vt:lpstr>Statements of Operations (Unaud</vt:lpstr>
      <vt:lpstr>Statement of Stockholders' Equi</vt:lpstr>
      <vt:lpstr>Statements of Cash Flows (Unaud</vt:lpstr>
      <vt:lpstr>Organization and Description of</vt:lpstr>
      <vt:lpstr>Unaudited Financial Statements</vt:lpstr>
      <vt:lpstr>Going Concern</vt:lpstr>
      <vt:lpstr>Prepaid Expenses</vt:lpstr>
      <vt:lpstr>Fixed Assets</vt:lpstr>
      <vt:lpstr>Goodwill and Intangible Assets</vt:lpstr>
      <vt:lpstr>Accrued Expenses</vt:lpstr>
      <vt:lpstr>Notes Payable</vt:lpstr>
      <vt:lpstr>Fair Value of Financial Instrum</vt:lpstr>
      <vt:lpstr>Note Receivable</vt:lpstr>
      <vt:lpstr>Accounts Receivable</vt:lpstr>
      <vt:lpstr>Inventory</vt:lpstr>
      <vt:lpstr>Commitments and Contingencies</vt:lpstr>
      <vt:lpstr>Stockholders_ Equity</vt:lpstr>
      <vt:lpstr>Basic and Diluted Net Loss per </vt:lpstr>
      <vt:lpstr>Dilutive Instruments</vt:lpstr>
      <vt:lpstr>Subsequent Events</vt:lpstr>
      <vt:lpstr>Prepaid Expenses (Tables)</vt:lpstr>
      <vt:lpstr>Fixed Assets (Tables)</vt:lpstr>
      <vt:lpstr>Goodwill and Intangible Assets </vt:lpstr>
      <vt:lpstr>Accrued Expenses (Tables)</vt:lpstr>
      <vt:lpstr>Notes Payable (Tables)</vt:lpstr>
      <vt:lpstr>Basic and Diluted Net Loss pe29</vt:lpstr>
      <vt:lpstr>Dilutive Instruments (Tables)</vt:lpstr>
      <vt:lpstr>Organization and Description 31</vt:lpstr>
      <vt:lpstr>Going Concern (Details Narrativ</vt:lpstr>
      <vt:lpstr>Prepaid Expenses - Schedule of </vt:lpstr>
      <vt:lpstr>Fixed Assets (Details Narrative</vt:lpstr>
      <vt:lpstr>Fixed Assets - Schedule of Fixe</vt:lpstr>
      <vt:lpstr>Goodwill and Intangible Asset36</vt:lpstr>
      <vt:lpstr>Goodwill and Intangible Asset37</vt:lpstr>
      <vt:lpstr>Accrued Expenses - Schedule of </vt:lpstr>
      <vt:lpstr>Notes Payable (Details Narrativ</vt:lpstr>
      <vt:lpstr>Notes Payable - Schedule of Not</vt:lpstr>
      <vt:lpstr>Notes Payable - Schedule of N41</vt:lpstr>
      <vt:lpstr>Notes  Payable - Schedule of No</vt:lpstr>
      <vt:lpstr>Note Receivable (Details Narrat</vt:lpstr>
      <vt:lpstr>Accounts Receivable (Details Na</vt:lpstr>
      <vt:lpstr>Inventory (Details Narrative)</vt:lpstr>
      <vt:lpstr>Commitments and Contingencies (</vt:lpstr>
      <vt:lpstr>Stockholders' Equity (Details N</vt:lpstr>
      <vt:lpstr>Basic and Diluted Net Loss pe48</vt:lpstr>
      <vt:lpstr>Basic and Diluted Net Loss pe49</vt:lpstr>
      <vt:lpstr>Dilutive Instruments (Details N</vt:lpstr>
      <vt:lpstr>Dilutive Instruments - Schedul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8:03:16Z</dcterms:created>
  <dcterms:modified xmlns:dcterms="http://purl.org/dc/terms/" xmlns:xsi="http://www.w3.org/2001/XMLSchema-instance" xsi:type="dcterms:W3CDTF">2016-08-10T08:03:16Z</dcterms:modified>
  <dc:title xmlns:dc="http://purl.org/dc/elements/1.1/">Untitled</dc:title>
  <dc:description xmlns:dc="http://purl.org/dc/elements/1.1/"/>
  <dc:subject xmlns:dc="http://purl.org/dc/elements/1.1/"/>
  <cp:keywords/>
  <cp:category/>
</cp:coreProperties>
</file>